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Summary of Sign" sheetId="7" r:id="rId7"/>
    <s:sheet name="Stock-Based Compensation" sheetId="8" r:id="rId8"/>
    <s:sheet name="Net Loss Per Share" sheetId="9" r:id="rId9"/>
    <s:sheet name="Investments" sheetId="10" r:id="rId10"/>
    <s:sheet name="Fair Value Measurement" sheetId="11" r:id="rId11"/>
    <s:sheet name="Balance Sheet Components" sheetId="12" r:id="rId12"/>
    <s:sheet name="Convertible Senior Notes" sheetId="13" r:id="rId13"/>
    <s:sheet name="Share Repurchase Program" sheetId="14" r:id="rId14"/>
    <s:sheet name="Restructuring" sheetId="15" r:id="rId15"/>
    <s:sheet name="Segment Reporting" sheetId="16" r:id="rId16"/>
    <s:sheet name="Commitments and Contingencies" sheetId="17" r:id="rId17"/>
    <s:sheet name="The Company and Summary of Si18" sheetId="18" r:id="rId18"/>
    <s:sheet name="Stock-Based Compensation (Table" sheetId="19" r:id="rId19"/>
    <s:sheet name="Net Loss Per Share (Tables)" sheetId="20" r:id="rId20"/>
    <s:sheet name="Investments (Tables)" sheetId="21" r:id="rId21"/>
    <s:sheet name="Fair Value Measurement (Tables)" sheetId="22" r:id="rId22"/>
    <s:sheet name="Balance Sheet Components (Table" sheetId="23" r:id="rId23"/>
    <s:sheet name="Convertible Senior Notes (Table" sheetId="24" r:id="rId24"/>
    <s:sheet name="Restructuring (Tables)" sheetId="25" r:id="rId25"/>
    <s:sheet name="Segment Reporting (Tables)" sheetId="26" r:id="rId26"/>
    <s:sheet name="The Company and Summary of Si27" sheetId="27" r:id="rId27"/>
    <s:sheet name="Stock Option Activity (Details)" sheetId="28" r:id="rId28"/>
    <s:sheet name="Stock-Based Compensation (Detai" sheetId="29" r:id="rId29"/>
    <s:sheet name="Restricted Stock Unit Activity " sheetId="30" r:id="rId30"/>
    <s:sheet name="Net Loss Per Share (Details)" sheetId="31" r:id="rId31"/>
    <s:sheet name="Investments (Details)" sheetId="32" r:id="rId32"/>
    <s:sheet name="Fair Value Measurement of Cash " sheetId="33" r:id="rId33"/>
    <s:sheet name="Fair Value Measurement of Conve" sheetId="34" r:id="rId34"/>
    <s:sheet name="Balance Sheet Components (Prepa" sheetId="35" r:id="rId35"/>
    <s:sheet name="Balance Sheet Components (Other" sheetId="36" r:id="rId36"/>
    <s:sheet name="Balance Sheet Components (Prope" sheetId="37" r:id="rId37"/>
    <s:sheet name="Balance Sheet Components (Accru" sheetId="38" r:id="rId38"/>
    <s:sheet name="Balance Sheet Components (Oth39" sheetId="39" r:id="rId39"/>
    <s:sheet name="Convertible Senior Notes Schedu" sheetId="40" r:id="rId40"/>
    <s:sheet name="Convertible Senior Notes Sche41" sheetId="41" r:id="rId41"/>
    <s:sheet name="Convertible Senior Notes Additi" sheetId="42" r:id="rId42"/>
    <s:sheet name="Share Repurchase Program (Detai" sheetId="43" r:id="rId43"/>
    <s:sheet name="Restructuring - Restructuring C" sheetId="44" r:id="rId44"/>
    <s:sheet name="Restructuring - Restructuring R" sheetId="45" r:id="rId45"/>
    <s:sheet name="Segment Reporting (Details)" sheetId="46" r:id="rId46"/>
    <s:sheet name="Commitments and Contingencies B" sheetId="47" r:id="rId47"/>
    <s:sheet name="Commitments and Contingencies S" sheetId="48" r:id="rId48"/>
  </s:sheets>
  <s:definedNames/>
  <s:calcPr calcId="124519" calcMode="auto" fullCalcOnLoad="1"/>
</s:workbook>
</file>

<file path=xl/sharedStrings.xml><?xml version="1.0" encoding="utf-8"?>
<sst xmlns="http://schemas.openxmlformats.org/spreadsheetml/2006/main" uniqueCount="445">
  <si>
    <t>Document and Entity Information - shares</t>
  </si>
  <si>
    <t>6 Months Ended</t>
  </si>
  <si>
    <t>Jun. 30, 2015</t>
  </si>
  <si>
    <t>Aug. 04, 2015</t>
  </si>
  <si>
    <t>Document and Entity Information [Abstract]</t>
  </si>
  <si>
    <t>Entity Registrant Name</t>
  </si>
  <si>
    <t>SHUTTERFL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BALANCE SHEET (Unaudited) - USD ($) $ in Thousands</t>
  </si>
  <si>
    <t>Dec. 31, 2014</t>
  </si>
  <si>
    <t>Current assets:</t>
  </si>
  <si>
    <t>Cash and cash equivalents</t>
  </si>
  <si>
    <t>Short-term investments</t>
  </si>
  <si>
    <t>Accounts receivable, net</t>
  </si>
  <si>
    <t>Inventories</t>
  </si>
  <si>
    <t>Deferred tax asset, current portion</t>
  </si>
  <si>
    <t>Prepaid expenses and other current assets</t>
  </si>
  <si>
    <t>Total current assets</t>
  </si>
  <si>
    <t>Long-term investments</t>
  </si>
  <si>
    <t>Property and equipment, net</t>
  </si>
  <si>
    <t>Intangible assets, net</t>
  </si>
  <si>
    <t>Goodwill</t>
  </si>
  <si>
    <t>Deferred tax asset, net of current portion</t>
  </si>
  <si>
    <t>Other assets</t>
  </si>
  <si>
    <t>Total assets</t>
  </si>
  <si>
    <t>Current liabilities:</t>
  </si>
  <si>
    <t>Accounts payable</t>
  </si>
  <si>
    <t>Accrued liabilities</t>
  </si>
  <si>
    <t>Deferred revenue</t>
  </si>
  <si>
    <t>Total current liabilities</t>
  </si>
  <si>
    <t>Convertible senior notes, net</t>
  </si>
  <si>
    <t>Deferred tax liability</t>
  </si>
  <si>
    <t>Other liabilities</t>
  </si>
  <si>
    <t>Total liabilities</t>
  </si>
  <si>
    <t>Commitments and contingencies (Note 11)</t>
  </si>
  <si>
    <t>Stockholders' equity:</t>
  </si>
  <si>
    <t>Common stock, $0.0001 par value; 100,000 shares authorized; 37,215 and 37,906 shares issued and outstanding on June 30, 2015 and December 31, 2014, respectively</t>
  </si>
  <si>
    <t>Additional paid-in capital</t>
  </si>
  <si>
    <t>Accumulated other comprehensive income/(loss)</t>
  </si>
  <si>
    <t>Accumulated deficit</t>
  </si>
  <si>
    <t>Total stockholders' equity</t>
  </si>
  <si>
    <t>Total liabilities and stockholders' equity</t>
  </si>
  <si>
    <t>CONDENSED CONSOLIDATED BALANCE SHEET (Unaudited) (Parenthetical) - $ / shares shares in Thousands, $ / shares in Thousands</t>
  </si>
  <si>
    <t>Common stock, par value (in dollars per share)</t>
  </si>
  <si>
    <t>Common stock, shares authorized (in shares)</t>
  </si>
  <si>
    <t>Common stock, shares issued (in shares)</t>
  </si>
  <si>
    <t>Common stock, shares outstanding (in shares)</t>
  </si>
  <si>
    <t>CONDENSED CONSOLIDATED STATEMENT OF OPERATIONS (Unaudited) - USD ($) shares in Thousands, $ in Thousands</t>
  </si>
  <si>
    <t>3 Months Ended</t>
  </si>
  <si>
    <t>Jun. 30, 2014</t>
  </si>
  <si>
    <t>Income Statement [Abstract]</t>
  </si>
  <si>
    <t>Net revenues</t>
  </si>
  <si>
    <t>Cost of net revenues</t>
  </si>
  <si>
    <t>Gross profit</t>
  </si>
  <si>
    <t>Operating expenses:</t>
  </si>
  <si>
    <t>Technology and development</t>
  </si>
  <si>
    <t>Sales and marketing</t>
  </si>
  <si>
    <t>General and administrative</t>
  </si>
  <si>
    <t>Total operating expenses</t>
  </si>
  <si>
    <t>Loss from operations</t>
  </si>
  <si>
    <t>Interest expense</t>
  </si>
  <si>
    <t>Interest and other income, net</t>
  </si>
  <si>
    <t>Loss before income taxes</t>
  </si>
  <si>
    <t>Benefit from income taxes</t>
  </si>
  <si>
    <t>Net loss</t>
  </si>
  <si>
    <t>Net loss per share - basic and diluted (in dollars per share)</t>
  </si>
  <si>
    <t>Weighted-average shares outstanding - basic and diluted</t>
  </si>
  <si>
    <t>Stock-based compensation</t>
  </si>
  <si>
    <t>CONDENSED CONSOLIDATED STATEMENT OF COMPREHENSIVE INCOME/(LOSS) (Unaudited) - USD ($) $ in Thousands</t>
  </si>
  <si>
    <t>Statement of Comprehensive Income [Abstract]</t>
  </si>
  <si>
    <t>Unrealized gains/(losses) on investments, net</t>
  </si>
  <si>
    <t>Tax benefit/(expense) on unrealized gains/losses on investments, net</t>
  </si>
  <si>
    <t>Other comprehensive income/(loss), net of tax</t>
  </si>
  <si>
    <t>Comprehensive loss</t>
  </si>
  <si>
    <t>CONDENSED CONSOLIDATED STATEMENT OF CASH FLOWS (Unaudited) - USD ($) $ in Thousands</t>
  </si>
  <si>
    <t>Cash flows from operating activities:</t>
  </si>
  <si>
    <t>Adjustments to reconcile net loss to net cash used in operating activities:</t>
  </si>
  <si>
    <t>Depreciation and amortization</t>
  </si>
  <si>
    <t>Amortization of intangible assets</t>
  </si>
  <si>
    <t>Amortization of debt discount and debt issuance costs</t>
  </si>
  <si>
    <t>Stock-based compensation, net of forfeitures</t>
  </si>
  <si>
    <t>Loss on disposal of property and equipment and rental assets</t>
  </si>
  <si>
    <t>Deferred income taxes</t>
  </si>
  <si>
    <t>Tax benefit from stock-based compensation</t>
  </si>
  <si>
    <t>Excess tax benefits from stock-based compensation</t>
  </si>
  <si>
    <t>Changes in operating assets and liabilities:</t>
  </si>
  <si>
    <t>Accrued and other liabilities</t>
  </si>
  <si>
    <t>Other non-current liabilities</t>
  </si>
  <si>
    <t>Net cash used in operating activities</t>
  </si>
  <si>
    <t>Cash flows from investing activities:</t>
  </si>
  <si>
    <t>Purchases of property and equipment</t>
  </si>
  <si>
    <t>Capitalization of software and website development costs</t>
  </si>
  <si>
    <t>Purchases of investments</t>
  </si>
  <si>
    <t>Maturities and sales of investments</t>
  </si>
  <si>
    <t>Proceeds from sale of property and equipment and rental assets</t>
  </si>
  <si>
    <t>Net cash used in investing activities</t>
  </si>
  <si>
    <t>Cash flows from financing activities:</t>
  </si>
  <si>
    <t>Proceeds from issuance of common stock upon exercise of stock options</t>
  </si>
  <si>
    <t>Repurchases of common stock</t>
  </si>
  <si>
    <t>Prepayment of accelerated share repurchase</t>
  </si>
  <si>
    <t>Principal payments of capital lease and financing obligations</t>
  </si>
  <si>
    <t>Net cash used in financing activities</t>
  </si>
  <si>
    <t>Net decrease in cash and cash equivalents</t>
  </si>
  <si>
    <t>Cash and cash equivalents, beginning of period</t>
  </si>
  <si>
    <t>Cash and cash equivalents, end of period</t>
  </si>
  <si>
    <t>Supplemental schedule of non-cash activities</t>
  </si>
  <si>
    <t>Net increase in accrued purchases of property and equipment</t>
  </si>
  <si>
    <t>Net increase in accrued capitalized software and website development costs</t>
  </si>
  <si>
    <t>Increase in estimated fair market value of buildings under build-to-suit leases</t>
  </si>
  <si>
    <t>Property and equipment acquired under capital leases</t>
  </si>
  <si>
    <t>Amount due from adjustment of net working capital from acquired business</t>
  </si>
  <si>
    <t>The Company and Summary of Significant Accounting Policies</t>
  </si>
  <si>
    <t>Accounting Policies [Abstract]</t>
  </si>
  <si>
    <t>The Company and Summary of Significant Accounting Policies Shutterfly, Inc., (the “Company” or “Shutterfly”) was incorporated in the state of Delaware in 1999 and began its services in December 1999. The Company is the leading manufacturer and digital retailer of high-quality personalized products and services offered through a family of lifestyle brands. The Company provides customers a full range of products and services to organize and archive digital images; share pictures; order prints and create an assortment of personalized items such as photo books, greeting cards and stationery and calendars. Shutterfly also operates a premier online marketplace for high-quality photographic and video equipment rentals. The Company also provides enterprise services; printing and shipping of direct marketing and other variable data print products and formats. The Company is headquartered in Redwood City, California. Basis of Presentation The accompanying unaudited condensed consolidated financial statements have been prepared in accordance with accounting principles generally accepted in the United States of America ("U.S. GAAP") for interim financial information and, accordingly, do not include all of the information and footnotes required by generally accepted accounting principles for complete financial statements. The accompanying unaudited condensed consolidated financial statements include the accounts of Shutterfly, Inc. and its wholly owned subsidiaries. In the opinion of management, all adjustments, consisting primarily of normal recurring accruals, considered necessary for a fair statement of the Company’s results of operations for the interim periods reported and of its financial condition as of the date of the interim balance sheet have been included. Operating results for the three and six months ended June 30, 2015 are not necessarily indicative of the results that may be expected for the year ending December 31, 2015 , or for any other period. The December 31, 2014 condensed consolidated balance sheet data was derived from audited financial statements, but does not include all disclosures required by accounting principles generally accepted in the United States of America. These unaudited interim condensed consolidated financial statements should be read in conjunction with the consolidated financial statements and related notes for the year ended December 31, 2014 included in the Company’s Annual Report on Form 10-K. Fair Value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vestments Investments, which may include agency bonds, corporate debt securities, and U.S. government securities, are classified as available-for-sale and are reported at fair value using the specific identification method. Unrealized gains and losses are excluded from earnings and reported as a component of other comprehensive income (loss), net of related estimated tax provisions or benefits. Investments whose maturity dates are less than twelve months are classified as short-term, and those with maturity dates greater than twelve months are classified as long-term. The Company assesses whether an other-than-temporary impairment loss on its investments has occurred due to declines in fair value or other market conditions. With respect to the Company's debt securities, this assessment takes into account the severity and duration of the decline in value, its intent to sell the security, whether it is more likely than not that it will be required to sell the security before recovery of its amortized cost basis, and whether it expects to recover the entire amortized cost basis of the security (that is, whether a credit loss exists). The Company did not recognize an other-than-temporary impairment loss on its investments in the three and six months ended June 30, 2015 . Income Taxes The Company uses the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The Company assesses its ability to recover its deferred tax assets on an ongoing basis. Significant management judgment is required in determining any valuation allowance recorded against deferred tax assets. In evaluating the ability to recover deferred tax assets, the Company considers available positive and negative evidence including its recent cumulative losses, its ability to carry-back losses against prior taxable income and its projected financial results. The Company also considers, commensurate with its objective verifiability, the forecast of future taxable income including the reversal of temporary differences and the implementation of feasible and prudent tax planning strategies. A valuation allowance may be recorded in the event it is deemed to be more-likely-than-not that the deferred tax asset cannot be realized. If recorded, it would have an adverse impact on the Company’s operating results. The Company reports a liability for unrecognized tax benefits resulting from uncertain tax positions taken or expected to be taken in a tax return. The application of income tax law is inherently complex. Laws and regulations in this area are voluminous and are often ambiguous. The Company is required to make subjective assumptions and judgments regarding its income tax exposures. Interpretations and guidance surrounding income tax laws and regulations change over time. As such, changes in the Company's subjective assumptions and judgments can materially affect amounts recognized in the consolidated balance sheets and statements of operations. The Company's policy is to recognize interest and /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No interest and penalties were accrued as of June 30, 2015 and December 31, 2014 . The Company is subject to taxation in jurisdictions within the United States and Israel. Segment Reporting The Company reports as two operating segments with the Chief Executive Officer (“CEO”) acting as the Company’s chief operating decision maker. The Company defined two reportable segments based on factors such as how management manages the operations and how its chief operating decision maker views results. The Company has the following reportable segments: Consumer - Includes sales from the Company's brands and are derived from the sale of photo-based products, such as photo books, stationery and greeting cards, other photo-based merchandise, photo prints, and the related shipping revenues as well as rental revenue from its BorrowLenses brand. Enterprise - Includes revenues primarily from variable, four-color direct marketing collateral manufactured and fulfilled for business customers. In addition to the above reportable segments, the Company has a corporate category that includes activities that are not directly attributable or allocable to a specific segment. This category consists of stock-based compensation and amortization of intangible assets. Revenue Recognition The Company recognizes revenue from Consumer and Enterprise product sales, net of applicable sales tax, upon shipment of fulfilled orders, when persuasive evidence of an arrangement exists, the selling price is fixed or determinable and collection of resulting receivables is reasonably assured. Customers place Consumer product orders through the Company's websites and pay primarily using credit cards. Enterprise customers are invoiced upon fulfillment. Shipping charged to customers is recognized as revenue at the time of shipment. For camera, lenses, and video equipment rentals from its BorrowLenses brand, the Company recognize rental revenue and the related shipping and insurance revenue, ratably over the rental period. Revenue from the sale of rental equipment is recognized upon shipment of the equipment. For gift card sales and flash deal promotions through group buying websites, the Company recognizes revenue on a gross basis, as it is the primary obligor, when redeemed items are shipped. Revenues from sales of prepaid orders on its websites are deferred until shipment of fulfilled orders or until the prepaid period expires. The Company’s share of revenue generated from its print to retail relationships, is recognized when orders are picked up by its customers at the respective retailer. In the second quarter of 2015, the Company changed its accounting estimate related to flash deal deferred revenue. Beginning in 2010, the Company began to market product offers on flash deal websites such as Groupon and LivingSocial. With limited history as to customer redemption patterns, the Company had been deferring all amounts to a flash deal deferred revenue liability until customer redemption. The Company now has sufficient relevant historical flash deal redemption data to support a change in estimate of the flash deal deferred revenue based on historical customer redemption patterns. The historical data supports the probability of redemption after two years from the issuance of a flash deal offer as remote. In addition, the Company's attempts to re-market the unredeemed flash deals over the last six months resulted in no meaningful change in customer behavior. Accordingly, flash deal breakage revenue is now recognized based upon its historical redemption patterns and represents the unredeemed flash deal offers for which the Company believes customer redemption is remote and it is not probable that the Company has an obligation to escheat the value of the flash deal revenue under unclaimed property laws. In the second quarter of 2015, the Company recognized a revenue catch-up of $7.5 million associated with this change. The Company provides its customers with a 100% satisfaction guarantee whereby products can be returned within a 30 -day period for a reprint or refund. The Company maintains an allowance for estimated future returns based on historical data. The provision for estimated returns is included in accrued expenses. The Company periodically provides incentive offers to its customers in exchange for setting up an account and to encourage purchases. Such offers include free products and percentage discounts on current purchases. Discounts, when accepted by customers, are treated as a reduction to the purchase price of the related transaction and are presented in net revenues. Production costs related to free products are included in cost of revenues upon redemption. Recent Accounting Pronouncements No new accounting standards have been adopted since the Company filed its Annual Report on Form 10-K for the fiscal year ended December 31, 2014. In May 2014, the Financial Accountings Standards Board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8 and can be applied either retrospectively to each period presented or as a cumulative-effect adjustment as of the date of adoption. The Company is evaluating the impact, if any, of adopting this new accounting guidance on its financial statements.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In April 2015, the FASB issued new guidance related to presentation of debt issue costs. The new standard requires that debt issuance costs related to a recognized debt liability be presented in the balance sheet as a direct deduction from the carrying amount of that debt liability. The adoption of this guidance will be effective for the Company beginning January 1, 2016, and is not expected to have a material impact on the Company's financial statements. In April 2015, the FASB issued new guidance related to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doption of this guidance will be effective for the Company beginning January 1, 2016, and is not expected to have a material impact on the Company's financial statements. In July 2015, the FASB issued ASU 2015-11, Inventory - Simplifying the Measurement of Inventory (Topic 330)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Early adoption is permitted. The Company is evaluating the impact, if any, of adopting this new accounting guidance on its financial statements.</t>
  </si>
  <si>
    <t>Stock-Based Compensation</t>
  </si>
  <si>
    <t>Share-based Compensation [Abstract]</t>
  </si>
  <si>
    <t>Stock-Based Compensation Stock Option Activity A summary of the Company’s stock option activity for the three and six months ended June 30, 2015 is as follows (share numbers and aggregate intrinsic values in thousands): Number of Options Outstanding Weighted Average Exercise Price Weighted Average Contractual Term (Years) Aggregate Intrinsic Value Balances, December 31, 2014 402 $ 25.42 Granted — — Exercised (60 ) 19.56 Forfeited, cancelled or expired (5 ) 46.45 Balances, March 31, 2015 337 $ 26.15 4.4 $ 6,771 Granted — — Exercised (54 ) 21.31 Forfeited, cancelled or expired (8 ) 39.87 Balances, June 30, 2015 275 $ 26.67 4.1 $ 5,992 Options vested and expected to vest at June 30, 2015 274 $ 26.66 4.1 $ 5,974 Options vested at June 30, 2015 255 $ 26.40 3.8 $ 5,635 During the three and six months ended June 30, 2015 , the Company did not grant any options. The total intrinsic value of options exercised during the three and six months ended June 30, 2015 was $1.3 million and $2.9 million , respectively. Net cash proceeds from the exercise of stock options were $1.1 million and $2.3 million for the three and six months ended June 30, 2015 , respectively. Restricted Stock Unit Activity The Company grants restricted stock units (“RSUs”) to its employees under the provisions of the 2006 Plan and inducement awards to certain new employees upon hire in accordance with NASDAQ Listing Rule 5635(c)(4). The cost of RSUs is determined using the fair value of the Company’s common stock on the date of grant. RSUs typically vest and are settled annually, based on a three or four year total vesting term. Compensation cost associated with RSUs is amortized on a straight-line basis over the requisite service period. A summary of the Company’s RSU activity for the three and six months ended June 30, 2015 , is as follows (share numbers in thousands): Number of Units Outstanding Weighted Average Grant Date Fair Value Awarded and unvested, December 31, 2014 3,704 $ 42.17 Granted 1,459 45.03 Vested (926 ) 38.18 Forfeited (206 ) 45.22 Awarded and unvested, March 31, 2015 4,031 $ 43.96 Granted 275 46.74 Vested (195 ) 34.96 Forfeited (137 ) 43.97 Awarded and unvested, June 30, 2015 3,974 $ 44.60 RSUs expected to vest, June 30, 2015 3,431 Included in the RSU grants for the six months ended June 30, 2015 , are 681,000 RSUs that have both performance criteria tied to the Company’s 2015 financial performance and four year service criteria, as well as grants made to the CEO that vest upon the achievement of 2015 financial performance and two-year shareholder return-based goals (“PBRSUs”). Compensation cost associated with these PBRSUs is recognized on an accelerated attribution model and ultimately based on whether or not satisfaction of the performance criteria is probable. If in the future, situations indicate that the performance criteria are not probable, then no further compensation cost will be recorded and any previous costs will be reversed. Employee stock-based compensation expense recognized in the three and six months ended June 30, 2015 and 2014 , was calculated based on awards ultimately expected to vest and has been reduced for estimated forfeitures. Forfeitures are estimated at the time of grant and revised, if necessary, in subsequent periods if actual forfeitures differ from those estimates. At June 30, 2015 , the Company had $113.9 million of total unrecognized compensation expense, net of estimated forfeitures, related to stock options, RSUs and PBRSUs that will be recognized over a weighted-average period of approximately three years.</t>
  </si>
  <si>
    <t>Net Loss Per Share</t>
  </si>
  <si>
    <t>Earnings Per Share [Abstract]</t>
  </si>
  <si>
    <t>Net Loss Per Share Basic net loss per share attributed to common shares is computed by dividing the net loss attributable to common shares for the period by the weighted average number of common shares outstanding during the period. Diluted net loss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estricted stock units and incremental shares of common stock issuable upon the exercise of stock options, conversion of warrants, and the impact of convertible senior notes. A summary of the net loss per share for the three and six months ended June 30, 2015 and 2014 is as follows (in thousands, except per share amounts): Three Months Ended Six Months Ended June 30, June 30, 2015 2014 2015 2014 Net loss per share: Numerator Net loss $ (23,777 ) $ (27,052 ) $ (68,880 ) $ (61,266 ) Denominator for basic and diluted net loss per share Weighted-average common shares outstanding 37,537 38,438 37,753 38,470 Net loss per share — basic and diluted $ (0.63 ) $ (0.70 ) $ (1.82 ) $ (1.59 )</t>
  </si>
  <si>
    <t>Investments</t>
  </si>
  <si>
    <t>Investments [Abstract]</t>
  </si>
  <si>
    <t>Investments At June 30, 2015 and December 31, 2014, the estimated fair value of short-term and long-term investments classified as available for sale are as follows (in thousands): June 30, 2015 Amortized Cost Gross Unrealized Gains Gross Unrealized Losses Estimated Fair Value Short-term investments Corporate debt securities $ 50,925 $ 4 $ (22 ) $ 50,907 Agency securities 5,371 4 — 5,375 Total short-term investments $ 56,296 $ 8 $ (22 ) $ 56,282 Long-term investments Corporate debt securities $ 610 $ — $ — $ 610 Agency securities 7,816 23 (1 ) 7,838 US Government securities 1,799 10 — 1,809 Total long-term investments $ 10,225 $ 33 $ (1 ) $ 10,257 December 31, 2014 Amortized Cost Gross Unrealized Gains Gross Unrealized Losses Estimated Fair Value Short-term investments Corporate debt securities $ 64,922 $ 3 $ (59 ) $ 64,866 Agency securities — — — — Total short-term investments $ 64,922 $ 3 $ (59 ) $ 64,866 Long-term investments Corporate debt securities $ 14,511 $ 1 $ (30 ) $ 14,482 Agency securities 13,649 3 (7 ) 13,645 US Government securities 1,799 2 — 1,801 Total long-term investments $ 29,959 $ 6 $ (37 ) $ 29,928 The Company had no short-term or long-term investments that have been in a continuous unrealized loss position for more than 12 months as of June 30, 2015 and no impairments were recorded in the period. The Company had no material realized gains or losses during the six months ended June 30, 2015 . The following table summarizes the contractu al maturities of the Company's investments as of June 30, 2015 (in thousands): June 30, 2015 One year or less $ 56,282 One year through three years 10,257 $ 66,539 Actual maturities may differ from the contractual maturities because borrowers may have certain prepayment conditions.</t>
  </si>
  <si>
    <t>Fair Value Measurement</t>
  </si>
  <si>
    <t>Fair Value Measurement [Abstract]</t>
  </si>
  <si>
    <t>Fair Value Measurement Cash Equivalents and Investments The Company measures the fair value of money market funds and investment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The Company did not hold any cash equivalents or investments categorized as Level 3 as of June 30, 2015 . The following table summarizes, by major security type, the Company's cash equivalents and investments that are measured at fair value on a recurring basis and are categorized using the fair value hierarchy (in thousands): Total Estimated Fair Value as of June 30, 2015 December 31, 2014 Level 1 Securities: Money market funds $ 42,081 $ 34,480 Level 2 Securities: Agency securities 13,213 13,645 Corporate debt securities 51,517 79,348 US Government securities 1,809 1,801 Total cash equivalents and investments $ 108,620 $ 129,274 Convertible Senior Notes As of June 30, 2015 , the fair value of the convertible senior notes, which was determined based on inputs that are observable in the market or that could be derived from, or corroborated with, observable market data, including our stock price, interest rates and credit spread (Level 2) were as follows (in thousands): Total Estimated Fair Value as of June 30, 2015 December 31, 2014 Convertible senior notes $ 277,125 $ 251,973</t>
  </si>
  <si>
    <t>Balance Sheet Components</t>
  </si>
  <si>
    <t>Balance Sheet Related Disclosures [Abstract]</t>
  </si>
  <si>
    <t>Balance Sheet Components Prepaid Expenses and Other Current Assets June 30, December 31, (in thousands) Intra-period deferred tax asset $ 22,588 $ — Prepaid service contracts – current portion 8,091 6,754 Deferred costs 4,108 6,911 Other prepaid expenses and current assets 11,516 11,318 $ 46,303 $ 24,983 Intra-period deferred tax asset represents the cumulative income tax benefit recorded as of the balance sheet date, which will offset against taxes payable or become a component of deferred taxes on a full year basis. Other Assets June 30, December 31, (in thousands) Other assets $ 12,359 $ 13,976 Other assets includes the long-term portion of intellectual property prepaid royalties, the long-term portion of issuance costs related to the Company's 0.25% Convertible Senior Notes, the long-term portion of prepaid service contracts, and deposits on long-term leases and other contracts. Property and Equipment, Net June 30, December 31, (in thousands) Computer equipment and software $ 162,304 $ 159,370 Manufacturing equipment 144,425 119,495 Capitalized software and website development costs 98,116 89,311 Buildings under build-to-suit leases 55,721 39,307 Leasehold improvements 21,776 20,876 Rental equipment 17,027 14,591 Furniture and fixtures 11,858 10,683 511,227 453,633 Less: Accumulated depreciation and amortization (231,833 ) (211,891 ) Net property and equipment $ 279,394 $ 241,742 Building value of $55.7 million under build-to-suit leases represents the estimated fair market value of buildings under build-to-suit leases of which the Company is the "deemed owner" for accounting purposes only. See Note 11 - Commitments and Contingencies for further discussion of the Company's build-to-suit leases. Included within Manufacturing equipment is approximately $65.7 million of capital lease obligations. Accumulated depreciation of assets under capital lease totaled $7.8 million at June 30, 2015 . Rental equipment includes camera lenses, camera bodies, video equipment and other camera peripherals which are rented through the BorrowLenses website. Depreciation and amortization expense totaled $21.0 million and $15.0 million for the three months ended June 30, 2015 and 2014 , respectively. Depreciation and amortization expense totaled $40.9 million and $29.2 million for the six months ended June 30, 2015 and 2014 , respectively. Accrued Liabilities June 30, December 31, (in thousands) Accrued compensation $ 13,718 $ 16,337 Capital lease obligations 12,457 8,905 Accrued production costs 9,500 32,814 Accrued marketing expenses 7,111 30,835 Accrued purchases 6,418 11,809 Accrued consulting 5,031 6,418 Accrued income, sales, and property taxes 3,435 18,149 Accrued other 10,574 10,218 $ 68,244 $ 135,485 Other Liabilities June 30, December 31, (in thousands) Financing obligations $ 56,679 $ 38,529 Capital lease obligations 45,456 32,297 Deferred revenue 1,587 — Other liabilities 2,619 3,352 $ 106,341 $ 74,178 Financing obligations relate to the Company's build-to-suit leases as further discussed in Note 11 - Commitments and Contingencies .</t>
  </si>
  <si>
    <t>Convertible Senior Notes</t>
  </si>
  <si>
    <t>Convertible Senior Notes Disclosure [Abstract]</t>
  </si>
  <si>
    <t>Convertible Senior Notes 0.25% Convertible Senior Notes Due May 15, 2018 In May 2013, the Company issued $300.0 million aggregate principal amount of 0.25% convertible senior notes (the "Notes") due May 15, 2018 , unless earlier purchased by the Company or converted. Interest is payable semiannually in arrears on May 15 and November 15 of each year, commencing on November 15, 2013. The Notes are governed by an Indenture between the Company, as issuer, and Wells Fargo Bank, National Association, as trustee. The Notes are unsecured and rank senior in right of payment to the Company's future indebtedness that is expressly subordinated in right of payment to the Notes and rank equal in right of payment to the Company's existing and future liabilities that are not so subordinated and are effectively subordinated in right of payment to any of the Company's cash equal to the principal amount of the Notes, and secured indebtedness to the extent of the value of the assets securing such indebtedness and are structurally subordinated to all existing and future indebtedness and liabilities incurred by the Company's subsidiaries. Upon conversion, the Company will pay or deliver, as the case may be, cash, shares of the Company's common stock or a combination of cash and shares of common stock, at the Company's election. The initial conversion rate is 15.5847 shares of common stock per $1,000 principal amount of Notes. The initial conversion price is $64.17 per share of common stock. Throughout the term of the Notes, the conversion rate may be adjusted upon the occurrence of certain events. Holders of the Notes will not receive any cash payment representing accrued and unpaid interest upon conversion of a Note. Accrued but unpaid interest will be deemed to be paid in full upon conversion rather than cancelled, extinguished or forfeited. Holders may convert their Notes only under the following circumstances: • during any calendar quarter commencing after the calendar quarter ending on September 30,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the “Notes Measurement Period”) in which the "trading price" (as the term is defined in the Indenture) per $1,000 principal amount of notes for each trading day of such Notes Measurement Period was less than 98% of the product of the last reported sale price of the Company's common stock on such trading day and the conversion rate on each such trading day; • upon the occurrence of specified corporate events; or • at any time on or after December 15, 2017 until the close of business on the second scheduled trading immediately preceding the maturity date. As of June 30, 2015 , the Notes are not yet convertible.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The equity component is not remeasured as long as it continues to meet the conditions for equity classification. In accounting for the transaction costs related to the Note issuance, the Company allocated the total amount incurred to the liability and equity components based on their relative values. Issuance costs attributable to the liability component, totaling $6.4 million , are being amortized to expense over the term of the Notes, and issuance costs attributable to the equity component, totaling $1.7 million , were netted with the equity component in stockholders' equity. Additionally, the Company recorded a deferred tax asset of $0.6 million on a portion of the equity component transaction costs which are deductible for tax purposes. Concurrently with the Note issuance, the Company repurchased 0.6 million shares of common stock for approximately $30.0 million . The Notes consist of the following (in thousands): June 30, 2015 December 31, 2014 Liability component: Principal $ 300,000 $ 300,000 Less: debt discount, net of amortization (38,669 ) (44,782 ) Net carrying amount $ 261,331 $ 255,218 Equity component (1) $ 63,510 $ 63,510 (1) Recorded in the consolidated balance sheets within additional paid-in capital, net of the $1.7 million of issuance costs in equity. The following table sets forth total interest expense recognized related to the Notes (in thousands): Three Months Ended Six Months Ended June 30, June 30, 2015 2014 2015 2014 0.25% coupon $ 188 $ 187 $ 375 $ 375 Amortization of debt issuance costs 310 293 615 581 Amortization of debt discount 3,078 2,911 6,113 5,781 $ 3,576 $ 3,391 $ 7,103 $ 6,737 Note Hedge To minimize the impact of potential economic dilution upon conversion of the Notes, the Company entered into convertible note hedge transactions with respect to its common stock (the “Note Hedge”). In May 2013, the Company paid an aggregate amount of $63.5 million for the Note Hedge. The Note Hedge will expire upon maturity of the Notes. The Note Hedge is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s, is greater than the strike price of the Note Hedge, which initially corresponds to the conversion price of the Notes and is subject to anti-dilution adjustments substantially similar to those applicable to the conversion rate of the Notes. Warrant Separately, in May 2013, the Company entered into warrant transactions (the “Warrant”), whereby the Company sold warrants to acquire shares of the Company's common stock at a strike price of $83.18 per share. The Company received aggregate proceeds of $43.6 million from the sale of the Warrant. If the average market value per share of the Company's common stock for the reporting period, as measured under the Warrant, exceeds the strike price of the Warrant, the Warrant will have a dilutive effect on the Company's earnings per share. The Warrant is a separate transaction, entered into by the Company and is not part of the Notes or the Note Hedge, and has been accounted for as part of additional paid-in capital. Holders of the Notes and Note Hedge will not have any rights with respect to the Warrant.</t>
  </si>
  <si>
    <t>Share Repurchase Program</t>
  </si>
  <si>
    <t>Share Repurchase Program [Abstract]</t>
  </si>
  <si>
    <t xml:space="preserve"> Share Repurchase Program On October 24, 2012, the Company's Board of Directors conditionally authorized and the Audit Committee subsequently approved a share repurchase program for up to $60.0 million of the Company's common stock. On February 6, 2014, the Company's Board of Directors approved an increase to the program, authorizing the Company to repurchase up to $100.0 million of the Company's common stock in addition to any amounts repurchased as of that date. On February 9, 2015, the Company's Board of Director's approved an increase to the program, authorizing the Company to repurchase up to $300.0 million of the Company's common stock in addition to any amounts repurchased as of that date. The share repurchase program is subject to prevailing market conditions and other considerations; does not require the Company to repurchase any dollar amount or number of shares; and may be suspended or discontinued at any time. The share repurchase authorization, which was effective immediately, permits the Company to effect repurchases for cash from time to time through open market, privately negotiated or other transactions, including pursuant to trading plans established in accordance with Rules 10b5-1 and 10b-18 of the Securities Exchange Act of 1934, as amended, or by a combination of such methods. In May 2015, the Company entered into an accelerated share repurchase agreement (“ASR”) with a financial institution to repurchase shares of its common stock. Under the ASR, the Company prepaid $75.0 million . The Company did not receive any shares in the second quarter of 2015. Final settlement will occur no later than August 17, 2015. Upon final settlement, the Company will receive shares repurchased under the ASR and a return of cash for the remaining amount not settled in shares. The ASR was entered into pursuant to the Company’s existing share repurchase program. The Company accounted for the ASR as a forward contract indexed to the Company’s own common stock. The Company has determined that the forward contract, indexed to its common stock, met all of the applicable criteria for equity classification. The Company recorded $75.0 million , the implied value of the forward contract, in additional paid-in capital on the condensed consolidated balance sheets as of June 30, 2015. The final number of shares to be repurchased will be based on the Company’s volume-weighted average stock price during the term of the transaction, less a discount. All repurchased shares under this ASR will be retired. Upon delivery of the repurchased shares and return of cash not settled in shares to the Company in the third quarter of 2015, the fair value of shares repurchased will be reclassified from additional paid-in capital to retained earnings. In addition to the repurchase under this ASR, during the first six months of 2015, the Company repurchased 1,924,315 shares of its outstanding common stock at an average price of $45.60 per share pursuant to the share repurchase program. In 2014, the Company repurchased 1,961,085 shares of its outstanding common stock at an average price of $45.29 per share pursuant to the share repurchase program. In 2013, the Company repurchased 70,313 shares of its outstanding common stock at an average price of $31.87 per share pursuant to the share repurchase program. All repurchased shares of common stock have been retired.</t>
  </si>
  <si>
    <t>Restructuring</t>
  </si>
  <si>
    <t>Restructuring and Related Activities [Abstract]</t>
  </si>
  <si>
    <t>Restructuring During the first quarter of 2015, the Company decided to discontinue the Treat brand as well as close the manufacturing operations in Elmsford, New York as part of the Company's strategic initiatives. As a result, the Company will incur a reduction to headcount and lease charges related to the Elmsford, New York manufacturing operations. The assets related to the Treat brand were written off in the first quarter of 2015 upon the discontinuation of the Treat brand. These restructuring costs will impact cost of revenues and operating expenses through the first quarter of 2016. The following table summarizes the restructuring costs recognized during the three and six months ended June 30, 2015: Three Months Ended June 30, 2015 Six Months Ended June 30, 2015 (in thousands) Employee severance and benefits $ 309 $ 776 Other associated costs — 435 Total $ 309 $ 1,211 The following table summarizes the restructuring activity during the three and six months ended June 30, 2015: Employee Severance and Benefits Other Associated Costs Total Accrued liability as of January 1, 2015 $ — $ — $ — Charges 467 435 902 Payments — — — Other adjustments — (435 ) (435 ) Accrued liability as of March 31, 2015 $ 467 $ — $ 467 Charges 309 — 309 Payments (284 ) — (284 ) Other Adjustments — — — Accrued liability as of June 30, 2015 $ 492 $ — $ 492</t>
  </si>
  <si>
    <t>Segment Reporting</t>
  </si>
  <si>
    <t>Segment Reporting [Abstract]</t>
  </si>
  <si>
    <t>Segment Reporting Disclosure</t>
  </si>
  <si>
    <t>Segment Reporting The Company reports segment information based on the "management" approach. The management approach designates the internal reporting used by management for making decisions and assessing performance as the source of its reportable segments. The Company's Chief Operating Decision Maker ("CODM") function is comprised of its chief executive officer. Effective in the fourth quarter of 2014, the Company defined two reportable segments based on factors such as how management manages the operations and how the chief operating decision maker views results. Prior to the fourth quarter of 2014, the Company reported as a single operating and reportable segment. Accordingly, the Company has recasted its financial information and disclosures for prior periods to reflect the segment disclosures as if the current operating structure had been in effect throughout all periods presented. The CODM function uses gross profit to evaluate the performance of the segments and allocate resources. Management considers gross margin to be the appropriate metric to evaluate and compare the ongoing performance of each reportable segment as it is the level which direct costs associated with the performance of the segment are monitored. Cost of revenue for the Consumer segment consists of costs directly attributable to the production of personalized products for all of the Company's brands, including direct materials, shipping charges, and payroll and related expenses for direct labor; rent for production facilities, and depreciation of production equipment and facilities where the Company is the deemed owner. Cost of net revenues for the Enterprise segment consists of costs which are direct and incremental to the Enterprise business. These include production costs of Enterprise products, such as materials, labor and printing costs and costs associated with third-party production of goods. They also include shipping costs and indirect overhead. Due to the nature of the Company's operations, a majority of its assets are utilized across all segments. In addition, segment assets are not reported to, or used by, the CODM to allocate resources or assess performance of the Company's segments. Accordingly, the Company has not disclosed asset information by segment. The Company’s segments are determined based on the products and services it provides and how the CODM evaluates the business. The Company has the following reportable segments: Consumer - Includes sales from the Company's brands and are derived from the sale of photo-based products, such as photo books, stationery and greeting cards, other photo-based merchandise, photo prints, and the related shipping revenues as well as rental revenue from its BorrowLenses brand. Enterprise - Includes revenues primarily from variable, four-color direct marketing collateral manufactured and fulfilled for business customers. In addition to the above reportable segments, the Company has a corporate category that includes activities that are not directly attributable or allocable to a specific segment. This category consists of stock-based compensation and amortization of intangible assets. Three Months Ended June 30, Six Months Ended June 30, 2015 2014 2015 2014 (in thousands) Consumer Net revenues $ 171,274 $ 150,152 $ 320,062 $ 280,773 Cost of net revenues 83,387 72,250 164,165 138,658 Gross profit $ 87,887 $ 77,902 $ 155,897 $ 142,115 Gross profit as a percentage of net revenues 51 % 52 % 49 % 51 % Enterprise Net revenues $ 12,605 $ 8,996 $ 23,795 $ 15,474 Cost of net revenues 10,245 7,368 20,133 13,478 Gross profit $ 2,360 $ 1,628 $ 3,662 $ 1,996 Gross profit as a percentage of net revenues 19 % 18 % 15 % 13 % Corporate Net revenues $ — $ — $ — $ — Cost of net revenues 3,015 3,717 7,056 7,542 Gross profit $ (3,015 ) $ (3,717 ) $ (7,056 ) $ (7,542 ) Consolidated Net revenues $ 183,879 $ 159,148 $ 343,857 $ 296,247 Cost of net revenues 96,647 83,335 191,354 159,678 Gross profit $ 87,232 $ 75,813 $ 152,503 $ 136,569 Gross profit as a percentage of net revenues 47 % 48 % 44 % 46 %</t>
  </si>
  <si>
    <t>Commitments and Contingencies</t>
  </si>
  <si>
    <t>Commitments and Contingencies Disclosure [Abstract]</t>
  </si>
  <si>
    <t>Commitments and Contingencies Build-to-Suit Leases During the year ended December 31, 2013, the Company executed a lease for a new 237,000 square foot production facility in Tempe, Arizona. This facility consolidated all of the Company's locations in the greater Phoenix area, including the acquired R&amp;R Images facility, offers flexibility for future expansion, and became operational in the second quarter of 2015. Both the landlord and the Company incurred costs to construct the facility according to the Company's operating specifications, and as a result, the Company has concluded that it is the “deemed owner” of the building (for accounting purposes only) during the construction period. During the six months ended June 30, 2015 and the year ended December 31, 2014, the landlord incurred $16.4 million and $9.1 million of building construction costs, including capitalized interest, respectively, which the Company has recorded as an asset, with a corresponding construction financing obligation, as a component of other non-current liabilities. The Company increased the asset and financing obligation for building uplift costs incurred by the landlord during the construction period. Upon completion of the construction of the facility in Tempe, Arizona in the second quarter of 2015, the Company evaluated the de-recognition of the asset and liability under the provisions for sale-leaseback transactions. The Company concluded that it had forms of continued economic involvement in the facility, and therefore did not comply with the provisions for sale-leaseback accounting. Instead, the lease will be accounted for as a financing obligation and lease payments will be attributed to (1) a reduction of the principal financing obligation; (2) imputed interest expense; and (3) land lease expense (which is considered an operating lease and a component of cost of goods sold) representing an imputed cost to lease the underlying land of the facility. In addition, the underlying building asset will be depreciated over the building's estimated useful life of 30 years. At the conclusion of the lease term, the Company would de-recognize both the net book values of the asset and financing obligation. In conjunction with the consolidation of facilities in the greater Phoenix area to our new Tempe facility, the Company incurred $1.7 million in early termination costs, which is included in cost of net revenues in the Company's consolidated statements of operations. Indemnifications In the normal course of business, the Company enters into contracts and agreements that contain a variety of representations and warranties and provide for general indemnifications.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Contingencie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Syndicated Credit Facility On November 22, 2011, the Company entered into a credit agreement (“Credit Agreement”) with J.P. Morgan Securities LLC, Wells Fargo Securities, LLC, Fifth Third Bank, Silicon Valley Bank, US Bank and Citibank, N.A. (“the Banks”). JPMorgan Chase Bank, N.A. acted as administrative agent in the Credit Agreement. The Credit Agreement is for five years and provides for a $125.0 million senior secured revolving credit facility (the “credit facility”) and if requested by the Company, the Banks may increase the credit facility by $75.0 million subject to certain conditions. In December 2013, the Company requested and received the entire incremental amount for a total credit facility of $200.0 million . As part of the expansion, Bank of America, N.A. and Morgan Stanley Bank, N.A. joined the syndicate. From inception through June 30, 2015, the Company has not drawn on the credit facility. At the Company’s option, loans under the Facility will bear stated interest based on the Base Rate or Adjusted LIBO Rate, in each case plus the Applicable Rate (respectively, as defined in the Credit Agreement). The Base Rate will be, for any day, the highest of (a) 1/2 of 1% per annum above the Federal Funds Effective Rate (as defined in the Credit Agreement), (b) JPMorgan Chase Bank’s prime rate and (c) the Adjusted LIBO Rate for a term of one month plus 1.00% . Eurodollar borrowings may be for one, two, three or six months (or such period that is 12 months or less, requested by Intersil and consented to by all the Lenders) and will be at an annual rate equal to the period-applicable Eurodollar Rate plus the Applicable Rate. The Applicable Rate for all revolving loans is based on a pricing grid ranging from 0.05% to 1.25% per annum for Base Rate loans and 1.50% to 2.25% for Adjusted LIBO Rate loans based on the Company’s Leverage Ratio (as defined in the Credit Agreement). On May 10, 2013, the Company amended the Credit Agreement by and among the Company and the Banks to (i) permit the issuance of the Notes and the related Note Hedge and Warrant, (ii) amend certain of the restrictive covenants set forth in the Credit Agreement, (iii) increase the Leverage Ratio (as defined the Credit Agreement) to be maintained by the Company to be at or below 3.50 to 1.00, and (iv) add a covenant requiring that the Company not permit its Senior Secured Leverage Ratio (as defined in the Credit Agreement) to exceed 1.60 to 1.00. Unchanged from the initial credit agreement, the Credit Agreement contains customary representations and warranties, affirmative and negative covenants, and events of default. Also, the Company may not permit the ratio of its Consolidated EBITDA for any period of four consecutive fiscal quarters to its interest and rental expense and the amount of scheduled principal payments on long-term debt, for the same period, to be less than 2.50 to 1.00. As of June 30, 2015, the Company is in compliance with these covenants. Amounts repaid under the Facility may be reborrowed. The revolving loan facility matures on the fifth anniversary of its closing and is payable in full upon maturity. The Company intends to use the new Facility from time to time for general corporate purposes, working capital and potential acquisitions. Legal Matters The Company is subject to the various legal proceedings and claims discussed below as well as certain other legal proceedings and claims that have not been fully resolved and that have arisen in the ordinary course of business. Although adverse decisions (or settlements) may occur in one or more of these proceedings, it is not possible to estimate the possible loss or losses from each of these proceedings. The final resolution of these proceedings, individually or in the aggregate, is not expected to have a material adverse effect on the Company's business, financial position or results of operations. Cases that previously were disclosed may no longer be described because of rulings in the case, settlements, changes in our business or other developments rendering them, in our judgment, no longer material to our business, financial position or results of operations. The State of Delaware v. Shutterfly, Inc. On May 1, 2014, the state of Delaware filed a complaint against us for alleged violations of the Delaware False Claims and Reporting Act, 6 Del C. § 1203(b)(2). The complaint asserts that we failed to report and remit to Delaware cash equal to the balances on unused gift cards under the Delaware Escheats Law, 12 Del. C. § 1101 et seq. The Company believes the suit is without merit.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as a component of legal expense. The Company monitors developments in these legal matters that could affect the estimate the Company had previously accrued. There are no amounts accrued which the Company believes would be material to its financial position and results of operations.</t>
  </si>
  <si>
    <t>The Company and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accordingly, do not include all of the information and footnotes required by generally accepted accounting principles for complete financial statements. The accompanying unaudited condensed consolidated financial statements include the accounts of Shutterfly, Inc. and its wholly owned subsidiaries. In the opinion of management, all adjustments, consisting primarily of normal recurring accruals, considered necessary for a fair statement of the Company’s results of operations for the interim periods reported and of its financial condition as of the date of the interim balance sheet have been included. Operating results for the three and six months ended June 30, 2015 are not necessarily indicative of the results that may be expected for the year ending December 31, 2015 , or for any other period. The December 31, 2014 condensed consolidated balance sheet data was derived from audited financial statements, but does not include all disclosures required by accounting principles generally accepted in the United States of America. These unaudited interim condensed consolidated financial statements should be read in conjunction with the consolidated financial statements and related notes for the year ended December 31, 2014 included in the Company’s Annual Report on Form 10-K.</t>
  </si>
  <si>
    <t>Fair Value</t>
  </si>
  <si>
    <t>Fair Value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si>
  <si>
    <t>Investments Investments, which may include agency bonds, corporate debt securities, and U.S. government securities, are classified as available-for-sale and are reported at fair value using the specific identification method. Unrealized gains and losses are excluded from earnings and reported as a component of other comprehensive income (loss), net of related estimated tax provisions or benefits. Investments whose maturity dates are less than twelve months are classified as short-term, and those with maturity dates greater than twelve months are classified as long-term. The Company assesses whether an other-than-temporary impairment loss on its investments has occurred due to declines in fair value or other market conditions. With respect to the Company's debt securities, this assessment takes into account the severity and duration of the decline in value, its intent to sell the security, whether it is more likely than not that it will be required to sell the security before recovery of its amortized cost basis, and whether it expects to recover the entire amortized cost basis of the security (that is, whether a credit loss exists). The Company did not recognize an other-than-temporary impairment loss on its investments in the three and six months ended June 30, 2015 .</t>
  </si>
  <si>
    <t>Income Taxes</t>
  </si>
  <si>
    <t>Income Taxes The Company uses the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The Company assesses its ability to recover its deferred tax assets on an ongoing basis. Significant management judgment is required in determining any valuation allowance recorded against deferred tax assets. In evaluating the ability to recover deferred tax assets, the Company considers available positive and negative evidence including its recent cumulative losses, its ability to carry-back losses against prior taxable income and its projected financial results. The Company also considers, commensurate with its objective verifiability, the forecast of future taxable income including the reversal of temporary differences and the implementation of feasible and prudent tax planning strategies. A valuation allowance may be recorded in the event it is deemed to be more-likely-than-not that the deferred tax asset cannot be realized. If recorded, it would have an adverse impact on the Company’s operating results. The Company reports a liability for unrecognized tax benefits resulting from uncertain tax positions taken or expected to be taken in a tax return. The application of income tax law is inherently complex. Laws and regulations in this area are voluminous and are often ambiguous. The Company is required to make subjective assumptions and judgments regarding its income tax exposures. Interpretations and guidance surrounding income tax laws and regulations change over time. As such, changes in the Company's subjective assumptions and judgments can materially affect amounts recognized in the consolidated balance sheets and statements of operations. The Company's policy is to recognize interest and /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No interest and penalties were accrued as of June 30, 2015 and December 31, 2014 . The Company is subject to taxation in jurisdictions within the United States and Israel.</t>
  </si>
  <si>
    <t>Segment Reporting The Company reports as two operating segments with the Chief Executive Officer (“CEO”) acting as the Company’s chief operating decision maker. The Company defined two reportable segments based on factors such as how management manages the operations and how its chief operating decision maker views results. The Company has the following reportable segments: Consumer - Includes sales from the Company's brands and are derived from the sale of photo-based products, such as photo books, stationery and greeting cards, other photo-based merchandise, photo prints, and the related shipping revenues as well as rental revenue from its BorrowLenses brand. Enterprise - Includes revenues primarily from variable, four-color direct marketing collateral manufactured and fulfilled for business customers. In addition to the above reportable segments, the Company has a corporate category that includes activities that are not directly attributable or allocable to a specific segment. This category consists of stock-based compensation and amortization of intangible assets.</t>
  </si>
  <si>
    <t>Revenue Recognition, Policy</t>
  </si>
  <si>
    <t>Revenue Recognition The Company recognizes revenue from Consumer and Enterprise product sales, net of applicable sales tax, upon shipment of fulfilled orders, when persuasive evidence of an arrangement exists, the selling price is fixed or determinable and collection of resulting receivables is reasonably assured. Customers place Consumer product orders through the Company's websites and pay primarily using credit cards. Enterprise customers are invoiced upon fulfillment. Shipping charged to customers is recognized as revenue at the time of shipment. For camera, lenses, and video equipment rentals from its BorrowLenses brand, the Company recognize rental revenue and the related shipping and insurance revenue, ratably over the rental period. Revenue from the sale of rental equipment is recognized upon shipment of the equipment. For gift card sales and flash deal promotions through group buying websites, the Company recognizes revenue on a gross basis, as it is the primary obligor, when redeemed items are shipped. Revenues from sales of prepaid orders on its websites are deferred until shipment of fulfilled orders or until the prepaid period expires. The Company’s share of revenue generated from its print to retail relationships, is recognized when orders are picked up by its customers at the respective retailer. In the second quarter of 2015, the Company changed its accounting estimate related to flash deal deferred revenue. Beginning in 2010, the Company began to market product offers on flash deal websites such as Groupon and LivingSocial. With limited history as to customer redemption patterns, the Company had been deferring all amounts to a flash deal deferred revenue liability until customer redemption. The Company now has sufficient relevant historical flash deal redemption data to support a change in estimate of the flash deal deferred revenue based on historical customer redemption patterns. The historical data supports the probability of redemption after two years from the issuance of a flash deal offer as remote. In addition, the Company's attempts to re-market the unredeemed flash deals over the last six months resulted in no meaningful change in customer behavior. Accordingly, flash deal breakage revenue is now recognized based upon its historical redemption patterns and represents the unredeemed flash deal offers for which the Company believes customer redemption is remote and it is not probable that the Company has an obligation to escheat the value of the flash deal revenue under unclaimed property laws. In the second quarter of 2015, the Company recognized a revenue catch-up of $7.5 million associated with this change. The Company provides its customers with a 100% satisfaction guarantee whereby products can be returned within a 30 -day period for a reprint or refund. The Company maintains an allowance for estimated future returns based on historical data. The provision for estimated returns is included in accrued expenses. The Company periodically provides incentive offers to its customers in exchange for setting up an account and to encourage purchases. Such offers include free products and percentage discounts on current purchases. Discounts, when accepted by customers, are treated as a reduction to the purchase price of the related transaction and are presented in net revenues. Production costs related to free products are included in cost of revenues upon redemption.</t>
  </si>
  <si>
    <t>Recent Accounting Pronouncements</t>
  </si>
  <si>
    <t>Recent Accounting Pronouncements No new accounting standards have been adopted since the Company filed its Annual Report on Form 10-K for the fiscal year ended December 31, 2014. In May 2014, the Financial Accountings Standards Board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8 and can be applied either retrospectively to each period presented or as a cumulative-effect adjustment as of the date of adoption. The Company is evaluating the impact, if any, of adopting this new accounting guidance on its financial statements.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In April 2015, the FASB issued new guidance related to presentation of debt issue costs. The new standard requires that debt issuance costs related to a recognized debt liability be presented in the balance sheet as a direct deduction from the carrying amount of that debt liability. The adoption of this guidance will be effective for the Company beginning January 1, 2016, and is not expected to have a material impact on the Company's financial statements. In April 2015, the FASB issued new guidance related to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doption of this guidance will be effective for the Company beginning January 1, 2016, and is not expected to have a material impact on the Company's financial statements. In July 2015, the FASB issued ASU 2015-11, Inventory - Simplifying the Measurement of Inventory (Topic 330)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Early adoption is permitted. The Company is evaluating the impact, if any, of adopting this new accounting guidance on its financial statements.</t>
  </si>
  <si>
    <t>Stock-Based Compensation (Tables)</t>
  </si>
  <si>
    <t>Summary of the status of the company's stock option plan</t>
  </si>
  <si>
    <t xml:space="preserve">A summary of the Company’s stock option activity for the three and six months ended June 30, 2015 is as follows (share numbers and aggregate intrinsic values in thousands): Number of Options Outstanding Weighted Average Exercise Price Weighted Average Contractual Term (Years) Aggregate Intrinsic Value Balances, December 31, 2014 402 $ 25.42 Granted — — Exercised (60 ) 19.56 Forfeited, cancelled or expired (5 ) 46.45 Balances, March 31, 2015 337 $ 26.15 4.4 $ 6,771 Granted — — Exercised (54 ) 21.31 Forfeited, cancelled or expired (8 ) 39.87 Balances, June 30, 2015 275 $ 26.67 4.1 $ 5,992 Options vested and expected to vest at June 30, 2015 274 $ 26.66 4.1 $ 5,974 Options vested at June 30, 2015 255 $ 26.40 3.8 $ 5,635 </t>
  </si>
  <si>
    <t>Summary of company restricted stock unit activity</t>
  </si>
  <si>
    <t xml:space="preserve">A summary of the Company’s RSU activity for the three and six months ended June 30, 2015 , is as follows (share numbers in thousands): Number of Units Outstanding Weighted Average Grant Date Fair Value Awarded and unvested, December 31, 2014 3,704 $ 42.17 Granted 1,459 45.03 Vested (926 ) 38.18 Forfeited (206 ) 45.22 Awarded and unvested, March 31, 2015 4,031 $ 43.96 Granted 275 46.74 Vested (195 ) 34.96 Forfeited (137 ) 43.97 Awarded and unvested, June 30, 2015 3,974 $ 44.60 RSUs expected to vest, June 30, 2015 3,431 </t>
  </si>
  <si>
    <t>Net Loss Per Share (Tables)</t>
  </si>
  <si>
    <t>Net loss per share</t>
  </si>
  <si>
    <t>A summary of the net loss per share for the three and six months ended June 30, 2015 and 2014 is as follows (in thousands, except per share amounts): Three Months Ended Six Months Ended June 30, June 30, 2015 2014 2015 2014 Net loss per share: Numerator Net loss $ (23,777 ) $ (27,052 ) $ (68,880 ) $ (61,266 ) Denominator for basic and diluted net loss per share Weighted-average common shares outstanding 37,537 38,438 37,753 38,470 Net loss per share — basic and diluted $ (0.63 ) $ (0.70 ) $ (1.82 ) $ (1.59 )</t>
  </si>
  <si>
    <t>Investments (Tables)</t>
  </si>
  <si>
    <t>Fair value of short and long-term investments classified as available for sale</t>
  </si>
  <si>
    <t>At June 30, 2015 and December 31, 2014, the estimated fair value of short-term and long-term investments classified as available for sale are as follows (in thousands): June 30, 2015 Amortized Cost Gross Unrealized Gains Gross Unrealized Losses Estimated Fair Value Short-term investments Corporate debt securities $ 50,925 $ 4 $ (22 ) $ 50,907 Agency securities 5,371 4 — 5,375 Total short-term investments $ 56,296 $ 8 $ (22 ) $ 56,282 Long-term investments Corporate debt securities $ 610 $ — $ — $ 610 Agency securities 7,816 23 (1 ) 7,838 US Government securities 1,799 10 — 1,809 Total long-term investments $ 10,225 $ 33 $ (1 ) $ 10,257 December 31, 2014 Amortized Cost Gross Unrealized Gains Gross Unrealized Losses Estimated Fair Value Short-term investments Corporate debt securities $ 64,922 $ 3 $ (59 ) $ 64,866 Agency securities — — — — Total short-term investments $ 64,922 $ 3 $ (59 ) $ 64,866 Long-term investments Corporate debt securities $ 14,511 $ 1 $ (30 ) $ 14,482 Agency securities 13,649 3 (7 ) 13,645 US Government securities 1,799 2 — 1,801 Total long-term investments $ 29,959 $ 6 $ (37 ) $ 29,928</t>
  </si>
  <si>
    <t>Estimated fair values of short and long-term investments classified by date of contractual maturity</t>
  </si>
  <si>
    <t>The following table summarizes the contractu al maturities of the Company's investments as of June 30, 2015 (in thousands): June 30, 2015 One year or less $ 56,282 One year through three years 10,257 $ 66,539</t>
  </si>
  <si>
    <t>Fair Value Measurement (Tables)</t>
  </si>
  <si>
    <t>Fair value, assets measured on recurring basis</t>
  </si>
  <si>
    <t>The following table summarizes, by major security type, the Company's cash equivalents and investments that are measured at fair value on a recurring basis and are categorized using the fair value hierarchy (in thousands): Total Estimated Fair Value as of June 30, 2015 December 31, 2014 Level 1 Securities: Money market funds $ 42,081 $ 34,480 Level 2 Securities: Agency securities 13,213 13,645 Corporate debt securities 51,517 79,348 US Government securities 1,809 1,801 Total cash equivalents and investments $ 108,620 $ 129,274</t>
  </si>
  <si>
    <t>Fair value, liabilities measured on a recurring basis</t>
  </si>
  <si>
    <t>As of June 30, 2015 , the fair value of the convertible senior notes, which was determined based on inputs that are observable in the market or that could be derived from, or corroborated with, observable market data, including our stock price, interest rates and credit spread (Level 2) were as follows (in thousands): Total Estimated Fair Value as of June 30, 2015 December 31, 2014 Convertible senior notes $ 277,125 $ 251,973</t>
  </si>
  <si>
    <t>Balance Sheet Components (Tables)</t>
  </si>
  <si>
    <t>Schedule of prepaid expenses and other current assets</t>
  </si>
  <si>
    <t>Prepaid Expenses and Other Current Assets June 30, December 31, (in thousands) Intra-period deferred tax asset $ 22,588 $ — Prepaid service contracts – current portion 8,091 6,754 Deferred costs 4,108 6,911 Other prepaid expenses and current assets 11,516 11,318 $ 46,303 $ 24,983</t>
  </si>
  <si>
    <t>Schedule of other noncurrent assets</t>
  </si>
  <si>
    <t>Other Assets June 30, December 31, (in thousands) Other assets $ 12,359 $ 13,976</t>
  </si>
  <si>
    <t>Schedule of property and equipment</t>
  </si>
  <si>
    <t xml:space="preserve">Property and Equipment, Net June 30, December 31, (in thousands) Computer equipment and software $ 162,304 $ 159,370 Manufacturing equipment 144,425 119,495 Capitalized software and website development costs 98,116 89,311 Buildings under build-to-suit leases 55,721 39,307 Leasehold improvements 21,776 20,876 Rental equipment 17,027 14,591 Furniture and fixtures 11,858 10,683 511,227 453,633 Less: Accumulated depreciation and amortization (231,833 ) (211,891 ) Net property and equipment $ 279,394 $ 241,742 </t>
  </si>
  <si>
    <t>Schedule of accrued liabilities</t>
  </si>
  <si>
    <t>Accrued Liabilities June 30, December 31, (in thousands) Accrued compensation $ 13,718 $ 16,337 Capital lease obligations 12,457 8,905 Accrued production costs 9,500 32,814 Accrued marketing expenses 7,111 30,835 Accrued purchases 6,418 11,809 Accrued consulting 5,031 6,418 Accrued income, sales, and property taxes 3,435 18,149 Accrued other 10,574 10,218 $ 68,244 $ 135,485</t>
  </si>
  <si>
    <t>Schedule of other noncurrent liabilities</t>
  </si>
  <si>
    <t>Other Liabilities June 30, December 31, (in thousands) Financing obligations $ 56,679 $ 38,529 Capital lease obligations 45,456 32,297 Deferred revenue 1,587 — Other liabilities 2,619 3,352 $ 106,341 $ 74,178</t>
  </si>
  <si>
    <t>Convertible Senior Notes (Tables)</t>
  </si>
  <si>
    <t>Schedule of long-term debt instruments</t>
  </si>
  <si>
    <t>The Notes consist of the following (in thousands): June 30, 2015 December 31, 2014 Liability component: Principal $ 300,000 $ 300,000 Less: debt discount, net of amortization (38,669 ) (44,782 ) Net carrying amount $ 261,331 $ 255,218 Equity component (1) $ 63,510 $ 63,510 (1) Recorded in the consolidated balance sheets within additional paid-in capital, net of the $1.7 million of issuance costs in equity.</t>
  </si>
  <si>
    <t>Interest expense related to convertible senior notes</t>
  </si>
  <si>
    <t>The following table sets forth total interest expense recognized related to the Notes (in thousands): Three Months Ended Six Months Ended June 30, June 30, 2015 2014 2015 2014 0.25% coupon $ 188 $ 187 $ 375 $ 375 Amortization of debt issuance costs 310 293 615 581 Amortization of debt discount 3,078 2,911 6,113 5,781 $ 3,576 $ 3,391 $ 7,103 $ 6,737</t>
  </si>
  <si>
    <t>Restructuring (Tables)</t>
  </si>
  <si>
    <t>Restructuring and Related Costs</t>
  </si>
  <si>
    <t>The following table summarizes the restructuring costs recognized during the three and six months ended June 30, 2015: Three Months Ended June 30, 2015 Six Months Ended June 30, 2015 (in thousands) Employee severance and benefits $ 309 $ 776 Other associated costs — 435 Total $ 309 $ 1,211 The following table summarizes the restructuring activity during the three and six months ended June 30, 2015: Employee Severance and Benefits Other Associated Costs Total Accrued liability as of January 1, 2015 $ — $ — $ — Charges 467 435 902 Payments — — — Other adjustments — (435 ) (435 ) Accrued liability as of March 31, 2015 $ 467 $ — $ 467 Charges 309 — 309 Payments (284 ) — (284 ) Other Adjustments — — — Accrued liability as of June 30, 2015 $ 492 $ — $ 492</t>
  </si>
  <si>
    <t>Segment Reporting (Tables)</t>
  </si>
  <si>
    <t>Segment Reporting Information</t>
  </si>
  <si>
    <t xml:space="preserve"> Three Months Ended June 30, Six Months Ended June 30, 2015 2014 2015 2014 (in thousands) Consumer Net revenues $ 171,274 $ 150,152 $ 320,062 $ 280,773 Cost of net revenues 83,387 72,250 164,165 138,658 Gross profit $ 87,887 $ 77,902 $ 155,897 $ 142,115 Gross profit as a percentage of net revenues 51 % 52 % 49 % 51 % Enterprise Net revenues $ 12,605 $ 8,996 $ 23,795 $ 15,474 Cost of net revenues 10,245 7,368 20,133 13,478 Gross profit $ 2,360 $ 1,628 $ 3,662 $ 1,996 Gross profit as a percentage of net revenues 19 % 18 % 15 % 13 % Corporate Net revenues $ — $ — $ — $ — Cost of net revenues 3,015 3,717 7,056 7,542 Gross profit $ (3,015 ) $ (3,717 ) $ (7,056 ) $ (7,542 ) Consolidated Net revenues $ 183,879 $ 159,148 $ 343,857 $ 296,247 Cost of net revenues 96,647 83,335 191,354 159,678 Gross profit $ 87,232 $ 75,813 $ 152,503 $ 136,569 Gross profit as a percentage of net revenues 47 % 48 % 44 % 46 %</t>
  </si>
  <si>
    <t>The Company and Summary of Significant Accounting Policies (Details)</t>
  </si>
  <si>
    <t>Jun. 30, 2015segments</t>
  </si>
  <si>
    <t>Number of operating segments</t>
  </si>
  <si>
    <t>Stock Option Activity (Details) - Employee Stock Option - USD ($) $ / shares in Units, shares in Thousands, $ in Thousands</t>
  </si>
  <si>
    <t>Mar. 31, 2015</t>
  </si>
  <si>
    <t>Number of options outstanding [Roll forward]</t>
  </si>
  <si>
    <t>Balances (in shares)</t>
  </si>
  <si>
    <t>Granted (in shares)</t>
  </si>
  <si>
    <t>Exercised (in shares)</t>
  </si>
  <si>
    <t>Forfeited, cancelled or expired (in shares)</t>
  </si>
  <si>
    <t>Options vested and expected to vest (in shares)</t>
  </si>
  <si>
    <t>Options vested (in shares)</t>
  </si>
  <si>
    <t>Weighted Average Exercise Price</t>
  </si>
  <si>
    <t>Balances (in dollars per share)</t>
  </si>
  <si>
    <t>Granted (in dollars per share)</t>
  </si>
  <si>
    <t>Exercised (in dollars per share)</t>
  </si>
  <si>
    <t>Forfeited, cancelled or expired (in dollars per share)</t>
  </si>
  <si>
    <t>Options vested and expected to vest (in dollars per share)</t>
  </si>
  <si>
    <t>Options vested (in dollars per share)</t>
  </si>
  <si>
    <t>Weighted Average Contractual Term (Years)</t>
  </si>
  <si>
    <t>SharebasedCompensationArrangementBySharebasedPaymentAwardOptionsOutstandingWeightedAverageRemainingContractualTerm2</t>
  </si>
  <si>
    <t>4 years 1 month 6 days</t>
  </si>
  <si>
    <t>4 years 4 months 24 days</t>
  </si>
  <si>
    <t>Options vested and expected to vest at end of period (in years)</t>
  </si>
  <si>
    <t>Options vested at end of period (in years)</t>
  </si>
  <si>
    <t>3 years 9 months 18 days</t>
  </si>
  <si>
    <t>Aggregate Intrinsic Value</t>
  </si>
  <si>
    <t>Ending balance</t>
  </si>
  <si>
    <t>Options vested and expected to vest at end of period</t>
  </si>
  <si>
    <t>Options vested at end of period</t>
  </si>
  <si>
    <t>Stock-Based Compensation (Details) - Jun. 30, 2015 - Employee Stock Option - USD ($) $ in Millions</t>
  </si>
  <si>
    <t>Total</t>
  </si>
  <si>
    <t>Share-based Compensation</t>
  </si>
  <si>
    <t>Total intrinsic value of options exercised</t>
  </si>
  <si>
    <t>Net cash proceeds from the exercise of stock options</t>
  </si>
  <si>
    <t>Restricted Stock Unit Activity (Details) - USD ($) $ / shares in Units, shares in Thousands, $ in Millions</t>
  </si>
  <si>
    <t>Unrecognized compensation expense</t>
  </si>
  <si>
    <t>Weighted average period of unrecognized compensation expense (in years)</t>
  </si>
  <si>
    <t>3 years</t>
  </si>
  <si>
    <t>Restricted Stock Units (RSUs)</t>
  </si>
  <si>
    <t>Restricted Stock Units &amp; Awards [Roll forward]</t>
  </si>
  <si>
    <t>Awarded and unvested, beginning of period (in shares)</t>
  </si>
  <si>
    <t>Vested (in shares)</t>
  </si>
  <si>
    <t>Forfeited (in shares)</t>
  </si>
  <si>
    <t>Awarded and unvested, ending period (in shares)</t>
  </si>
  <si>
    <t>Restricted stock units expected to vest, ending period (in shares)</t>
  </si>
  <si>
    <t>Weighted Average Grant Date Fair Value]</t>
  </si>
  <si>
    <t>Awarded and unvested, beginning period (in dollars per share)</t>
  </si>
  <si>
    <t>Vested (in dollars per share)</t>
  </si>
  <si>
    <t>Forfeited (in dollars per share)</t>
  </si>
  <si>
    <t>Awarded and unvested, ending period (in dollars per share)</t>
  </si>
  <si>
    <t>Restricted Stock Units (RSUs) | Minimum | Equity Incentive Plan 2006</t>
  </si>
  <si>
    <t>Vesting period of restricted stock</t>
  </si>
  <si>
    <t>Restricted Stock Units (RSUs) | Maximum | Equity Incentive Plan 2006</t>
  </si>
  <si>
    <t>4 years</t>
  </si>
  <si>
    <t>Performance Based Restricted Stock | Equity Incentive Plan 2006</t>
  </si>
  <si>
    <t>Net Loss Per Share (Details) - USD ($) $ / shares in Units, shares in Thousands, $ in Thousands</t>
  </si>
  <si>
    <t>Weighted-average common shares outstanding (in shares)</t>
  </si>
  <si>
    <t>Investments (Details) - USD ($) $ in Thousands</t>
  </si>
  <si>
    <t>Available-for-sale Securities</t>
  </si>
  <si>
    <t>Available-for-sale securities, less than one year</t>
  </si>
  <si>
    <t>Available-for-sale securities, between one and three years</t>
  </si>
  <si>
    <t>Estimated fair value</t>
  </si>
  <si>
    <t>Long-term Investments</t>
  </si>
  <si>
    <t>Gross amortized cost</t>
  </si>
  <si>
    <t>Gross unrealized gains</t>
  </si>
  <si>
    <t>Gross unrealized losses</t>
  </si>
  <si>
    <t>Long-term Investments | Corporate Debt Securities</t>
  </si>
  <si>
    <t>Long-term Investments | Agency Securities</t>
  </si>
  <si>
    <t>Long-term Investments | US Treasury and Government</t>
  </si>
  <si>
    <t>Short-term Investments</t>
  </si>
  <si>
    <t>Short-term Investments | Corporate Debt Securities</t>
  </si>
  <si>
    <t>Short-term Investments | Agency Securities</t>
  </si>
  <si>
    <t>Fair Value Measurement of Cash Equivalents and Investments (Details) - USD ($) $ in Thousands</t>
  </si>
  <si>
    <t>Fair Value, Assets and Liabilities</t>
  </si>
  <si>
    <t>Cash equivalents and investments, fair value disclosure</t>
  </si>
  <si>
    <t>Money Market Funds | Level 1 Inputs</t>
  </si>
  <si>
    <t>Investments, fair value disclosure</t>
  </si>
  <si>
    <t>Agency Securities | Level 2 Inputs</t>
  </si>
  <si>
    <t>Corporate Debt Securities | Level 2 Inputs</t>
  </si>
  <si>
    <t>US Treasury and Government | Level 2 Inputs</t>
  </si>
  <si>
    <t>Fair Value Measurement of Convertible Senior Notes (Details) - USD ($) $ in Thousands</t>
  </si>
  <si>
    <t>Estimate of Fair Value Measurement</t>
  </si>
  <si>
    <t>Balance Sheet Components (Prepaid Expenses and Other Current Assets) (Details) - USD ($) $ in Thousands</t>
  </si>
  <si>
    <t>Prepaid Expense and Other Assets, Current [Abstract]</t>
  </si>
  <si>
    <t>Intra-period deferred tax asset</t>
  </si>
  <si>
    <t>Prepaid service contracts - current portion</t>
  </si>
  <si>
    <t>Deferred costs</t>
  </si>
  <si>
    <t>Other prepaid expenses and current assets</t>
  </si>
  <si>
    <t>Total prepaid expenses and other current assets</t>
  </si>
  <si>
    <t>Balance Sheet Components (Other Assets, Non-Current) (Details) - USD ($) $ in Thousands</t>
  </si>
  <si>
    <t>Other Assets, Noncurrent [Abstract]</t>
  </si>
  <si>
    <t>Balance Sheet Components (Property and Equipment) (Details) - USD ($) $ in Thousands</t>
  </si>
  <si>
    <t>Property and Equipment</t>
  </si>
  <si>
    <t>Property and equipment</t>
  </si>
  <si>
    <t>Less: Accumulated depreciation and amortization</t>
  </si>
  <si>
    <t>Net property and equipment</t>
  </si>
  <si>
    <t>Depreciation and amortization expense</t>
  </si>
  <si>
    <t>Capital leases, accumulated depreciation</t>
  </si>
  <si>
    <t>Computer Equipment and Software</t>
  </si>
  <si>
    <t>Manufacturing Equipment</t>
  </si>
  <si>
    <t>Capital lease obligations</t>
  </si>
  <si>
    <t>Capitalized Software And Website Development Costs</t>
  </si>
  <si>
    <t>Buildings Under Build-To-Suit Leases</t>
  </si>
  <si>
    <t>Leasehold Improvements</t>
  </si>
  <si>
    <t>Rental Equipment</t>
  </si>
  <si>
    <t>Furniture and Fixtures</t>
  </si>
  <si>
    <t>Balance Sheet Components (Accrued Liabilities) (Details) - USD ($) $ in Thousands</t>
  </si>
  <si>
    <t>Accrued Liabilities, Current [Abstract]</t>
  </si>
  <si>
    <t>Accrued compensation</t>
  </si>
  <si>
    <t>Accrued production costs</t>
  </si>
  <si>
    <t>Accrued marketing expenses</t>
  </si>
  <si>
    <t>Accrued purchases</t>
  </si>
  <si>
    <t>Accrued consulting</t>
  </si>
  <si>
    <t>Accrued income and sales taxes</t>
  </si>
  <si>
    <t>Accrued other</t>
  </si>
  <si>
    <t>Total accrued liabilities</t>
  </si>
  <si>
    <t>Balance Sheet Components (Other Liabilities, Non-Current) (Details) - USD ($) $ in Thousands</t>
  </si>
  <si>
    <t>Other Liabilities, Noncurrent [Abstract]</t>
  </si>
  <si>
    <t>Financing obligations</t>
  </si>
  <si>
    <t>Deferred Revenue, Noncurrent</t>
  </si>
  <si>
    <t>Convertible Senior Notes Schedule of Convertible Senior Notes (Details) - USD ($) $ in Thousands</t>
  </si>
  <si>
    <t>Debt Instrument</t>
  </si>
  <si>
    <t>Net carrying amount</t>
  </si>
  <si>
    <t>Convertible Senior Notes | Convertible Senior Notes 0.25% Due May 15, 2018</t>
  </si>
  <si>
    <t>Principal</t>
  </si>
  <si>
    <t>Less: debt discount, net of amortization</t>
  </si>
  <si>
    <t>Equity component</t>
  </si>
  <si>
    <t>[1]</t>
  </si>
  <si>
    <t>Recorded in the consolidated balance sheets within additional paid-in capital, net of the $1.7 million of issuance costs in equity.</t>
  </si>
  <si>
    <t>Convertible Senior Notes Schedule of Interest Expense Related to Convertible Senior Notes (Details) - Convertible Senior Notes - Convertible Senior Notes 0.25% Due May 15, 2018 - USD ($) $ in Thousands</t>
  </si>
  <si>
    <t>0.25% coupon</t>
  </si>
  <si>
    <t>Amortization of debt issuance costs</t>
  </si>
  <si>
    <t>Amortization of debt discount</t>
  </si>
  <si>
    <t>Interest expense, convertible notes</t>
  </si>
  <si>
    <t>Convertible Senior Notes Additional Information (Details) - USD ($)</t>
  </si>
  <si>
    <t>1 Months Ended</t>
  </si>
  <si>
    <t>12 Months Ended</t>
  </si>
  <si>
    <t>May. 31, 2013</t>
  </si>
  <si>
    <t>Dec. 31, 2013</t>
  </si>
  <si>
    <t>Schedule of Convertible Senior Notes</t>
  </si>
  <si>
    <t>Stock repurchased and retired during period, shares</t>
  </si>
  <si>
    <t>Stock repurchased and retired during period, value</t>
  </si>
  <si>
    <t>Strike price of warrants</t>
  </si>
  <si>
    <t>Proceeds from issuance of warrants</t>
  </si>
  <si>
    <t>Designated as Hedging Instrument | Debt</t>
  </si>
  <si>
    <t>Note hedge, aggregate amount</t>
  </si>
  <si>
    <t>Contractual interest rate</t>
  </si>
  <si>
    <t>0.25%</t>
  </si>
  <si>
    <t>Maturity date</t>
  </si>
  <si>
    <t>May 15,
		2018</t>
  </si>
  <si>
    <t>Conversion rate</t>
  </si>
  <si>
    <t>Denomination amount</t>
  </si>
  <si>
    <t>Convertible senior notes, face amount</t>
  </si>
  <si>
    <t>Conversion price</t>
  </si>
  <si>
    <t>Number of days out of thirty that common stock price exeeded conversion price</t>
  </si>
  <si>
    <t>Number of consecutive trading days in period</t>
  </si>
  <si>
    <t>30 days</t>
  </si>
  <si>
    <t>Holders of notes conversion percentage of conversion price</t>
  </si>
  <si>
    <t>130.00%</t>
  </si>
  <si>
    <t>Notes trading price percentage</t>
  </si>
  <si>
    <t>98.00%</t>
  </si>
  <si>
    <t>Debt issuance cost</t>
  </si>
  <si>
    <t>Deferred tax assets</t>
  </si>
  <si>
    <t>Debt issuance costs attributable to the equity component</t>
  </si>
  <si>
    <t>Share Repurchase Program (Details) - USD ($) $ / shares in Units, $ in Thousands</t>
  </si>
  <si>
    <t>Feb. 09, 2015</t>
  </si>
  <si>
    <t>Feb. 06, 2014</t>
  </si>
  <si>
    <t>Oct. 24, 2012</t>
  </si>
  <si>
    <t>Equity, Class of Treasury Stock</t>
  </si>
  <si>
    <t>Stock repurchased and retired during period, average amount per share</t>
  </si>
  <si>
    <t>Stock repurchase program, authorized amount</t>
  </si>
  <si>
    <t>Prepayment of Accelerated Share Repurchase</t>
  </si>
  <si>
    <t>Restructuring - Restructuring Costs (Details) - USD ($) $ in Thousands</t>
  </si>
  <si>
    <t>Restructuring Cost and Reserve</t>
  </si>
  <si>
    <t>Restructuring costs</t>
  </si>
  <si>
    <t>Employee severance and benefits</t>
  </si>
  <si>
    <t>Other associated costs</t>
  </si>
  <si>
    <t>Restructuring - Restructuring Reserve Activity (Details) - USD ($) $ in Thousands</t>
  </si>
  <si>
    <t>Accrued liability, beginning balance</t>
  </si>
  <si>
    <t>Restructuring charges (benefit)</t>
  </si>
  <si>
    <t>Payments</t>
  </si>
  <si>
    <t>Other adjustments</t>
  </si>
  <si>
    <t>Accrued liability, ending balance</t>
  </si>
  <si>
    <t>Employee Severance and Benefits</t>
  </si>
  <si>
    <t>Other Associated Costs</t>
  </si>
  <si>
    <t>Segment Reporting (Details) - USD ($) $ in Thousands</t>
  </si>
  <si>
    <t>Gross profit as percentage of net revenue</t>
  </si>
  <si>
    <t>47.00%</t>
  </si>
  <si>
    <t>48.00%</t>
  </si>
  <si>
    <t>44.00%</t>
  </si>
  <si>
    <t>46.00%</t>
  </si>
  <si>
    <t>Consumer</t>
  </si>
  <si>
    <t>51.00%</t>
  </si>
  <si>
    <t>52.00%</t>
  </si>
  <si>
    <t>49.00%</t>
  </si>
  <si>
    <t>Enterprise</t>
  </si>
  <si>
    <t>19.00%</t>
  </si>
  <si>
    <t>18.00%</t>
  </si>
  <si>
    <t>15.00%</t>
  </si>
  <si>
    <t>13.00%</t>
  </si>
  <si>
    <t>Corporate</t>
  </si>
  <si>
    <t>Commitments and Contingencies Build-to-Suit Leases (Details) - Buildings Under Build-To-Suit Leases - Tempe $ in Millions</t>
  </si>
  <si>
    <t>Jun. 30, 2015USD ($)ft²</t>
  </si>
  <si>
    <t>Dec. 31, 2014USD ($)</t>
  </si>
  <si>
    <t>Lease square footage | ft²</t>
  </si>
  <si>
    <t>Property, Plant and Equipment, Additions</t>
  </si>
  <si>
    <t>Commitments and Contingencies Syndicated Credit Facility (Details) - Jun. 30, 2015 $ in Millions</t>
  </si>
  <si>
    <t>USD ($)</t>
  </si>
  <si>
    <t>Line of Credit Facility</t>
  </si>
  <si>
    <t>Credit Agreement Term</t>
  </si>
  <si>
    <t>5 years</t>
  </si>
  <si>
    <t>Senior secured revolving credit facility</t>
  </si>
  <si>
    <t>Increase in credit facility, maximum</t>
  </si>
  <si>
    <t>Revised senior secured revolving credit facility</t>
  </si>
  <si>
    <t>Maximum ratio of consolidated total indebtedness to EBITDA allowed to prevent default</t>
  </si>
  <si>
    <t>Maximum ratio of consolidated senior secured indebtedness to EBITDA allowed to prevent default</t>
  </si>
  <si>
    <t>Minimum ratio of consolidated senior secured consolidated indebtedness to EBITDA allowed to prevent default</t>
  </si>
  <si>
    <t>Revolving Credit Facility | Line of Credit | Adjusted LIBO Rate</t>
  </si>
  <si>
    <t>1.00%</t>
  </si>
  <si>
    <t>Base Rate Loan | Line of Credit | Eurodollar Rate | Minimum</t>
  </si>
  <si>
    <t>0.05%</t>
  </si>
  <si>
    <t>Base Rate Loan | Line of Credit | Eurodollar Rate | Maximum</t>
  </si>
  <si>
    <t>1.25%</t>
  </si>
  <si>
    <t>Adjusted LIBO Loan | Line of Credit | Eurodollar Rate | Minimum</t>
  </si>
  <si>
    <t>1.50%</t>
  </si>
  <si>
    <t>Adjusted LIBO Loan | Line of Credit | Eurodollar Rate | Maximum</t>
  </si>
  <si>
    <t>2.2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25920</v>
      </c>
    </row>
    <row r="6" spans="1:3">
      <c r="A6" t="s" s="4">
        <v>8</v>
      </c>
      <c r="B6" t="s" s="4">
        <v>9</v>
      </c>
    </row>
    <row r="7" spans="1:3">
      <c r="A7" t="s" s="4">
        <v>10</v>
      </c>
      <c r="B7" t="s" s="4">
        <v>11</v>
      </c>
    </row>
    <row r="8" spans="1:3">
      <c r="A8" t="s" s="4">
        <v>12</v>
      </c>
      <c r="B8" t="s" s="4">
        <v>13</v>
      </c>
    </row>
    <row r="9" spans="1:3">
      <c r="A9" t="s" s="4">
        <v>14</v>
      </c>
      <c r="B9" t="s" s="4">
        <v>11</v>
      </c>
    </row>
    <row r="10" spans="1:3">
      <c r="A10" t="s" s="4">
        <v>15</v>
      </c>
      <c r="B10" t="s" s="4">
        <v>16</v>
      </c>
    </row>
    <row r="11" spans="1:3">
      <c r="A11" t="s" s="4">
        <v>17</v>
      </c>
      <c r="C11" t="n" s="5">
        <v>36242280</v>
      </c>
    </row>
    <row r="12" spans="1:3">
      <c r="A12" t="s" s="4">
        <v>18</v>
      </c>
      <c r="B12" t="n" s="5">
        <v>2015</v>
      </c>
    </row>
    <row r="13" spans="1:3">
      <c r="A13" t="s" s="4">
        <v>19</v>
      </c>
      <c r="B13" t="s" s="6">
        <v>20</v>
      </c>
    </row>
    <row r="14" spans="1:3">
      <c r="A14" t="s" s="4">
        <v>21</v>
      </c>
      <c r="B14" t="s" s="4">
        <v>22</v>
      </c>
    </row>
    <row r="15" spans="1:3">
      <c r="A15" t="s" s="4">
        <v>23</v>
      </c>
      <c r="B15" t="s" s="4">
        <v>24</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r="1" spans="1:2">
      <c r="A1" t="s" s="1">
        <v>164</v>
      </c>
      <c r="B1" t="s" s="2">
        <v>1</v>
      </c>
    </row>
    <row r="2" spans="1:2">
      <c r="B2" t="s" s="2">
        <v>2</v>
      </c>
    </row>
    <row r="3" spans="1:2">
      <c r="A3" t="s" s="3">
        <v>131</v>
      </c>
    </row>
    <row r="4" spans="1:2">
      <c r="A4" t="s" s="4">
        <v>165</v>
      </c>
      <c r="B4" t="s" s="4">
        <v>166</v>
      </c>
    </row>
    <row r="5" spans="1:2">
      <c r="A5" t="s" s="4">
        <v>167</v>
      </c>
      <c r="B5" t="s" s="4">
        <v>168</v>
      </c>
    </row>
    <row r="6" spans="1:2">
      <c r="A6" t="s" s="4">
        <v>139</v>
      </c>
      <c r="B6" t="s" s="4">
        <v>169</v>
      </c>
    </row>
    <row r="7" spans="1:2">
      <c r="A7" t="s" s="4">
        <v>170</v>
      </c>
      <c r="B7" t="s" s="4">
        <v>171</v>
      </c>
    </row>
    <row r="8" spans="1:2">
      <c r="A8" t="s" s="4">
        <v>157</v>
      </c>
      <c r="B8" t="s" s="4">
        <v>172</v>
      </c>
    </row>
    <row r="9" spans="1:2">
      <c r="A9" t="s" s="4">
        <v>173</v>
      </c>
      <c r="B9" t="s" s="4">
        <v>174</v>
      </c>
    </row>
    <row r="10" spans="1:2">
      <c r="A10" t="s" s="4">
        <v>175</v>
      </c>
      <c r="B10" t="s"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t="s" s="1">
        <v>177</v>
      </c>
      <c r="B1" t="s" s="2">
        <v>1</v>
      </c>
    </row>
    <row r="2" spans="1:2">
      <c r="B2" t="s" s="2">
        <v>2</v>
      </c>
    </row>
    <row r="3" spans="1:2">
      <c r="A3" t="s" s="3">
        <v>134</v>
      </c>
    </row>
    <row r="4" spans="1:2">
      <c r="A4" t="s" s="4">
        <v>178</v>
      </c>
      <c r="B4" t="s" s="4">
        <v>179</v>
      </c>
    </row>
    <row r="5" spans="1:2">
      <c r="A5" t="s" s="4">
        <v>180</v>
      </c>
      <c r="B5" t="s"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133554</v>
      </c>
      <c r="C3" t="n" s="7">
        <v>380543</v>
      </c>
    </row>
    <row r="4" spans="1:3">
      <c r="A4" t="s" s="4">
        <v>31</v>
      </c>
      <c r="B4" t="n" s="5">
        <v>56282</v>
      </c>
      <c r="C4" t="n" s="5">
        <v>64866</v>
      </c>
    </row>
    <row r="5" spans="1:3">
      <c r="A5" t="s" s="4">
        <v>32</v>
      </c>
      <c r="B5" t="n" s="5">
        <v>24143</v>
      </c>
      <c r="C5" t="n" s="5">
        <v>31105</v>
      </c>
    </row>
    <row r="6" spans="1:3">
      <c r="A6" t="s" s="4">
        <v>33</v>
      </c>
      <c r="B6" t="n" s="5">
        <v>10464</v>
      </c>
      <c r="C6" t="n" s="5">
        <v>13016</v>
      </c>
    </row>
    <row r="7" spans="1:3">
      <c r="A7" t="s" s="4">
        <v>34</v>
      </c>
      <c r="B7" t="n" s="5">
        <v>32119</v>
      </c>
      <c r="C7" t="n" s="5">
        <v>34645</v>
      </c>
    </row>
    <row r="8" spans="1:3">
      <c r="A8" t="s" s="4">
        <v>35</v>
      </c>
      <c r="B8" t="n" s="5">
        <v>46303</v>
      </c>
      <c r="C8" t="n" s="5">
        <v>24983</v>
      </c>
    </row>
    <row r="9" spans="1:3">
      <c r="A9" t="s" s="4">
        <v>36</v>
      </c>
      <c r="B9" t="n" s="5">
        <v>302865</v>
      </c>
      <c r="C9" t="n" s="5">
        <v>549158</v>
      </c>
    </row>
    <row r="10" spans="1:3">
      <c r="A10" t="s" s="4">
        <v>37</v>
      </c>
      <c r="B10" t="n" s="5">
        <v>10257</v>
      </c>
      <c r="C10" t="n" s="5">
        <v>29928</v>
      </c>
    </row>
    <row r="11" spans="1:3">
      <c r="A11" t="s" s="4">
        <v>38</v>
      </c>
      <c r="B11" t="n" s="5">
        <v>279394</v>
      </c>
      <c r="C11" t="n" s="5">
        <v>241742</v>
      </c>
    </row>
    <row r="12" spans="1:3">
      <c r="A12" t="s" s="4">
        <v>39</v>
      </c>
      <c r="B12" t="n" s="5">
        <v>74116</v>
      </c>
      <c r="C12" t="n" s="5">
        <v>87950</v>
      </c>
    </row>
    <row r="13" spans="1:3">
      <c r="A13" t="s" s="4">
        <v>40</v>
      </c>
      <c r="B13" t="n" s="5">
        <v>408975</v>
      </c>
      <c r="C13" t="n" s="5">
        <v>408975</v>
      </c>
    </row>
    <row r="14" spans="1:3">
      <c r="A14" t="s" s="4">
        <v>41</v>
      </c>
      <c r="B14" t="n" s="5">
        <v>549</v>
      </c>
      <c r="C14" t="n" s="5">
        <v>549</v>
      </c>
    </row>
    <row r="15" spans="1:3">
      <c r="A15" t="s" s="4">
        <v>42</v>
      </c>
      <c r="B15" t="n" s="5">
        <v>12359</v>
      </c>
      <c r="C15" t="n" s="5">
        <v>13976</v>
      </c>
    </row>
    <row r="16" spans="1:3">
      <c r="A16" t="s" s="4">
        <v>43</v>
      </c>
      <c r="B16" t="n" s="5">
        <v>1088515</v>
      </c>
      <c r="C16" t="n" s="5">
        <v>1332278</v>
      </c>
    </row>
    <row r="17" spans="1:3">
      <c r="A17" t="s" s="3">
        <v>44</v>
      </c>
    </row>
    <row r="18" spans="1:3">
      <c r="A18" t="s" s="4">
        <v>45</v>
      </c>
      <c r="B18" t="n" s="5">
        <v>11216</v>
      </c>
      <c r="C18" t="n" s="5">
        <v>30086</v>
      </c>
    </row>
    <row r="19" spans="1:3">
      <c r="A19" t="s" s="4">
        <v>46</v>
      </c>
      <c r="B19" t="n" s="5">
        <v>68244</v>
      </c>
      <c r="C19" t="n" s="5">
        <v>135485</v>
      </c>
    </row>
    <row r="20" spans="1:3">
      <c r="A20" t="s" s="4">
        <v>47</v>
      </c>
      <c r="B20" t="n" s="5">
        <v>25124</v>
      </c>
      <c r="C20" t="n" s="5">
        <v>31415</v>
      </c>
    </row>
    <row r="21" spans="1:3">
      <c r="A21" t="s" s="4">
        <v>48</v>
      </c>
      <c r="B21" t="n" s="5">
        <v>104584</v>
      </c>
      <c r="C21" t="n" s="5">
        <v>196986</v>
      </c>
    </row>
    <row r="22" spans="1:3">
      <c r="A22" t="s" s="4">
        <v>49</v>
      </c>
      <c r="B22" t="n" s="5">
        <v>261331</v>
      </c>
      <c r="C22" t="n" s="5">
        <v>255218</v>
      </c>
    </row>
    <row r="23" spans="1:3">
      <c r="A23" t="s" s="4">
        <v>50</v>
      </c>
      <c r="B23" t="n" s="5">
        <v>38980</v>
      </c>
      <c r="C23" t="n" s="5">
        <v>48090</v>
      </c>
    </row>
    <row r="24" spans="1:3">
      <c r="A24" t="s" s="4">
        <v>51</v>
      </c>
      <c r="B24" t="n" s="5">
        <v>106341</v>
      </c>
      <c r="C24" t="n" s="5">
        <v>74178</v>
      </c>
    </row>
    <row r="25" spans="1:3">
      <c r="A25" t="s" s="4">
        <v>52</v>
      </c>
      <c r="B25" t="n" s="7">
        <v>511236</v>
      </c>
      <c r="C25" t="n" s="7">
        <v>574472</v>
      </c>
    </row>
    <row r="26" spans="1:3">
      <c r="A26" t="s" s="4">
        <v>53</v>
      </c>
    </row>
    <row r="27" spans="1:3">
      <c r="A27" t="s" s="3">
        <v>54</v>
      </c>
    </row>
    <row r="28" spans="1:3">
      <c r="A28" t="s" s="4">
        <v>55</v>
      </c>
      <c r="B28" t="n" s="7">
        <v>4</v>
      </c>
      <c r="C28" t="n" s="7">
        <v>4</v>
      </c>
    </row>
    <row r="29" spans="1:3">
      <c r="A29" t="s" s="4">
        <v>56</v>
      </c>
      <c r="B29" t="n" s="5">
        <v>814359</v>
      </c>
      <c r="C29" t="n" s="5">
        <v>838313</v>
      </c>
    </row>
    <row r="30" spans="1:3">
      <c r="A30" t="s" s="4">
        <v>57</v>
      </c>
      <c r="B30" t="n" s="5">
        <v>11</v>
      </c>
      <c r="C30" t="n" s="5">
        <v>-53</v>
      </c>
    </row>
    <row r="31" spans="1:3">
      <c r="A31" t="s" s="4">
        <v>58</v>
      </c>
      <c r="B31" t="n" s="5">
        <v>-237095</v>
      </c>
      <c r="C31" t="n" s="5">
        <v>-80458</v>
      </c>
    </row>
    <row r="32" spans="1:3">
      <c r="A32" t="s" s="4">
        <v>59</v>
      </c>
      <c r="B32" t="n" s="5">
        <v>577279</v>
      </c>
      <c r="C32" t="n" s="5">
        <v>757806</v>
      </c>
    </row>
    <row r="33" spans="1:3">
      <c r="A33" t="s" s="4">
        <v>60</v>
      </c>
      <c r="B33" t="n" s="7">
        <v>1088515</v>
      </c>
      <c r="C33" t="n" s="7">
        <v>13322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2</v>
      </c>
      <c r="B1" t="s" s="2">
        <v>1</v>
      </c>
    </row>
    <row r="2" spans="1:2">
      <c r="B2" t="s" s="2">
        <v>2</v>
      </c>
    </row>
    <row r="3" spans="1:2">
      <c r="A3" t="s" s="3">
        <v>137</v>
      </c>
    </row>
    <row r="4" spans="1:2">
      <c r="A4" t="s" s="4">
        <v>183</v>
      </c>
      <c r="B4" t="s"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5</v>
      </c>
      <c r="B1" t="s" s="2">
        <v>1</v>
      </c>
    </row>
    <row r="2" spans="1:2">
      <c r="B2" t="s" s="2">
        <v>2</v>
      </c>
    </row>
    <row r="3" spans="1:2">
      <c r="A3" t="s" s="3">
        <v>140</v>
      </c>
    </row>
    <row r="4" spans="1:2">
      <c r="A4" t="s" s="4">
        <v>186</v>
      </c>
      <c r="B4" t="s" s="4">
        <v>187</v>
      </c>
    </row>
    <row r="5" spans="1:2">
      <c r="A5" t="s" s="4">
        <v>188</v>
      </c>
      <c r="B5" t="s"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190</v>
      </c>
      <c r="B1" t="s" s="2">
        <v>1</v>
      </c>
    </row>
    <row r="2" spans="1:2">
      <c r="B2" t="s" s="2">
        <v>2</v>
      </c>
    </row>
    <row r="3" spans="1:2">
      <c r="A3" t="s" s="3">
        <v>143</v>
      </c>
    </row>
    <row r="4" spans="1:2">
      <c r="A4" t="s" s="4">
        <v>191</v>
      </c>
      <c r="B4" t="s" s="4">
        <v>192</v>
      </c>
    </row>
    <row r="5" spans="1:2">
      <c r="A5" t="s" s="4">
        <v>193</v>
      </c>
      <c r="B5" t="s"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t="s" s="1">
        <v>195</v>
      </c>
      <c r="B1" t="s" s="2">
        <v>1</v>
      </c>
    </row>
    <row r="2" spans="1:2">
      <c r="B2" t="s" s="2">
        <v>2</v>
      </c>
    </row>
    <row r="3" spans="1:2">
      <c r="A3" t="s" s="3">
        <v>146</v>
      </c>
    </row>
    <row r="4" spans="1:2">
      <c r="A4" t="s" s="4">
        <v>196</v>
      </c>
      <c r="B4" t="s" s="4">
        <v>197</v>
      </c>
    </row>
    <row r="5" spans="1:2">
      <c r="A5" t="s" s="4">
        <v>198</v>
      </c>
      <c r="B5" t="s" s="4">
        <v>199</v>
      </c>
    </row>
    <row r="6" spans="1:2">
      <c r="A6" t="s" s="4">
        <v>200</v>
      </c>
      <c r="B6" t="s" s="4">
        <v>201</v>
      </c>
    </row>
    <row r="7" spans="1:2">
      <c r="A7" t="s" s="4">
        <v>202</v>
      </c>
      <c r="B7" t="s" s="4">
        <v>203</v>
      </c>
    </row>
    <row r="8" spans="1:2">
      <c r="A8" t="s" s="4">
        <v>204</v>
      </c>
      <c r="B8" t="s"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06</v>
      </c>
      <c r="B1" t="s" s="2">
        <v>1</v>
      </c>
    </row>
    <row r="2" spans="1:2">
      <c r="B2" t="s" s="2">
        <v>2</v>
      </c>
    </row>
    <row r="3" spans="1:2">
      <c r="A3" t="s" s="3">
        <v>149</v>
      </c>
    </row>
    <row r="4" spans="1:2">
      <c r="A4" t="s" s="4">
        <v>207</v>
      </c>
      <c r="B4" t="s" s="4">
        <v>208</v>
      </c>
    </row>
    <row r="5" spans="1:2">
      <c r="A5" t="s" s="4">
        <v>209</v>
      </c>
      <c r="B5" t="s"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11</v>
      </c>
      <c r="B1" t="s" s="2">
        <v>1</v>
      </c>
    </row>
    <row r="2" spans="1:2">
      <c r="B2" t="s" s="2">
        <v>2</v>
      </c>
    </row>
    <row r="3" spans="1:2">
      <c r="A3" t="s" s="3">
        <v>155</v>
      </c>
    </row>
    <row r="4" spans="1:2">
      <c r="A4" t="s" s="4">
        <v>212</v>
      </c>
      <c r="B4" t="s"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4</v>
      </c>
      <c r="B1" t="s" s="2">
        <v>1</v>
      </c>
    </row>
    <row r="2" spans="1:2">
      <c r="B2" t="s" s="2">
        <v>2</v>
      </c>
    </row>
    <row r="3" spans="1:2">
      <c r="A3" t="s" s="3">
        <v>215</v>
      </c>
    </row>
    <row r="4" spans="1:2">
      <c r="A4" t="s" s="4">
        <v>215</v>
      </c>
      <c r="B4" t="s"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2"/>
  </cols>
  <sheetData>
    <row r="1" spans="1:2">
      <c r="A1" t="s" s="1">
        <v>217</v>
      </c>
      <c r="B1" t="s" s="2">
        <v>1</v>
      </c>
    </row>
    <row r="2" spans="1:2">
      <c r="B2" t="s" s="2">
        <v>218</v>
      </c>
    </row>
    <row r="3" spans="1:2">
      <c r="A3" t="s" s="3">
        <v>131</v>
      </c>
    </row>
    <row r="4" spans="1:2">
      <c r="A4" t="s" s="4">
        <v>219</v>
      </c>
      <c r="B4" t="n" s="5">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220</v>
      </c>
      <c r="B1" t="s" s="2">
        <v>67</v>
      </c>
    </row>
    <row r="2" spans="1:3">
      <c r="B2" t="s" s="2">
        <v>2</v>
      </c>
      <c r="C2" t="s" s="2">
        <v>221</v>
      </c>
    </row>
    <row r="3" spans="1:3">
      <c r="A3" t="s" s="3">
        <v>222</v>
      </c>
    </row>
    <row r="4" spans="1:3">
      <c r="A4" t="s" s="4">
        <v>223</v>
      </c>
      <c r="B4" t="n" s="5">
        <v>337</v>
      </c>
      <c r="C4" t="n" s="5">
        <v>402</v>
      </c>
    </row>
    <row r="5" spans="1:3">
      <c r="A5" t="s" s="4">
        <v>224</v>
      </c>
      <c r="B5" t="n" s="5">
        <v>0</v>
      </c>
      <c r="C5" t="n" s="5">
        <v>0</v>
      </c>
    </row>
    <row r="6" spans="1:3">
      <c r="A6" t="s" s="4">
        <v>225</v>
      </c>
      <c r="B6" t="n" s="5">
        <v>-54</v>
      </c>
      <c r="C6" t="n" s="5">
        <v>-60</v>
      </c>
    </row>
    <row r="7" spans="1:3">
      <c r="A7" t="s" s="4">
        <v>226</v>
      </c>
      <c r="B7" t="n" s="5">
        <v>-8</v>
      </c>
      <c r="C7" t="n" s="5">
        <v>-5</v>
      </c>
    </row>
    <row r="8" spans="1:3">
      <c r="A8" t="s" s="4">
        <v>223</v>
      </c>
      <c r="B8" t="n" s="5">
        <v>275</v>
      </c>
      <c r="C8" t="n" s="5">
        <v>337</v>
      </c>
    </row>
    <row r="9" spans="1:3">
      <c r="A9" t="s" s="4">
        <v>227</v>
      </c>
      <c r="B9" t="n" s="5">
        <v>274</v>
      </c>
    </row>
    <row r="10" spans="1:3">
      <c r="A10" t="s" s="4">
        <v>228</v>
      </c>
      <c r="B10" t="n" s="5">
        <v>255</v>
      </c>
    </row>
    <row r="11" spans="1:3">
      <c r="A11" t="s" s="3">
        <v>229</v>
      </c>
    </row>
    <row r="12" spans="1:3">
      <c r="A12" t="s" s="4">
        <v>230</v>
      </c>
      <c r="B12" t="n" s="8">
        <v>26.15</v>
      </c>
      <c r="C12" t="n" s="8">
        <v>25.42</v>
      </c>
    </row>
    <row r="13" spans="1:3">
      <c r="A13" t="s" s="4">
        <v>231</v>
      </c>
      <c r="B13" t="n" s="5">
        <v>0</v>
      </c>
      <c r="C13" t="n" s="5">
        <v>0</v>
      </c>
    </row>
    <row r="14" spans="1:3">
      <c r="A14" t="s" s="4">
        <v>232</v>
      </c>
      <c r="B14" t="n" s="9">
        <v>21.31</v>
      </c>
      <c r="C14" t="n" s="9">
        <v>19.56</v>
      </c>
    </row>
    <row r="15" spans="1:3">
      <c r="A15" t="s" s="4">
        <v>233</v>
      </c>
      <c r="B15" t="n" s="9">
        <v>39.87</v>
      </c>
      <c r="C15" t="n" s="9">
        <v>46.45</v>
      </c>
    </row>
    <row r="16" spans="1:3">
      <c r="A16" t="s" s="4">
        <v>230</v>
      </c>
      <c r="B16" t="n" s="9">
        <v>26.67</v>
      </c>
      <c r="C16" t="n" s="8">
        <v>26.15</v>
      </c>
    </row>
    <row r="17" spans="1:3">
      <c r="A17" t="s" s="4">
        <v>234</v>
      </c>
      <c r="B17" t="n" s="9">
        <v>26.66</v>
      </c>
    </row>
    <row r="18" spans="1:3">
      <c r="A18" t="s" s="4">
        <v>235</v>
      </c>
      <c r="B18" t="n" s="8">
        <v>26.4</v>
      </c>
    </row>
    <row r="19" spans="1:3">
      <c r="A19" t="s" s="3">
        <v>236</v>
      </c>
    </row>
    <row r="20" spans="1:3">
      <c r="A20" t="s" s="6">
        <v>237</v>
      </c>
      <c r="B20" t="s" s="4">
        <v>238</v>
      </c>
      <c r="C20" t="s" s="4">
        <v>239</v>
      </c>
    </row>
    <row r="21" spans="1:3">
      <c r="A21" t="s" s="4">
        <v>240</v>
      </c>
      <c r="B21" t="s" s="4">
        <v>238</v>
      </c>
    </row>
    <row r="22" spans="1:3">
      <c r="A22" t="s" s="4">
        <v>241</v>
      </c>
      <c r="B22" t="s" s="4">
        <v>242</v>
      </c>
    </row>
    <row r="23" spans="1:3">
      <c r="A23" t="s" s="3">
        <v>243</v>
      </c>
    </row>
    <row r="24" spans="1:3">
      <c r="A24" t="s" s="4">
        <v>244</v>
      </c>
      <c r="B24" t="n" s="7">
        <v>5992</v>
      </c>
      <c r="C24" t="n" s="7">
        <v>6771</v>
      </c>
    </row>
    <row r="25" spans="1:3">
      <c r="A25" t="s" s="4">
        <v>245</v>
      </c>
      <c r="B25" t="n" s="5">
        <v>5974</v>
      </c>
    </row>
    <row r="26" spans="1:3">
      <c r="A26" t="s" s="4">
        <v>246</v>
      </c>
      <c r="B26" t="n" s="7">
        <v>56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t="s" s="1">
        <v>247</v>
      </c>
      <c r="B1" t="s" s="2">
        <v>248</v>
      </c>
      <c r="C1" t="s" s="2">
        <v>248</v>
      </c>
    </row>
    <row r="2" spans="1:3">
      <c r="A2" t="s" s="3">
        <v>249</v>
      </c>
    </row>
    <row r="3" spans="1:3">
      <c r="A3" t="s" s="4">
        <v>250</v>
      </c>
      <c r="B3" t="n" s="10">
        <v>1.3</v>
      </c>
      <c r="C3" t="n" s="10">
        <v>2.9</v>
      </c>
    </row>
    <row r="4" spans="1:3">
      <c r="A4" t="s" s="4">
        <v>251</v>
      </c>
      <c r="B4" t="n" s="10">
        <v>1.1</v>
      </c>
      <c r="C4" t="n" s="10">
        <v>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v>
      </c>
      <c r="B1" t="s" s="2">
        <v>2</v>
      </c>
      <c r="C1" t="s" s="2">
        <v>28</v>
      </c>
    </row>
    <row r="2" spans="1:3">
      <c r="A2" t="s" s="3">
        <v>54</v>
      </c>
    </row>
    <row r="3" spans="1:3">
      <c r="A3" t="s" s="4">
        <v>62</v>
      </c>
      <c r="B3" t="n" s="7">
        <v>0</v>
      </c>
      <c r="C3" t="n" s="7">
        <v>0</v>
      </c>
    </row>
    <row r="4" spans="1:3">
      <c r="A4" t="s" s="4">
        <v>63</v>
      </c>
      <c r="B4" t="n" s="5">
        <v>100000</v>
      </c>
      <c r="C4" t="n" s="5">
        <v>100000</v>
      </c>
    </row>
    <row r="5" spans="1:3">
      <c r="A5" t="s" s="4">
        <v>64</v>
      </c>
      <c r="B5" t="n" s="5">
        <v>37215</v>
      </c>
      <c r="C5" t="n" s="5">
        <v>37906</v>
      </c>
    </row>
    <row r="6" spans="1:3">
      <c r="A6" t="s" s="4">
        <v>65</v>
      </c>
      <c r="B6" t="n" s="5">
        <v>37215</v>
      </c>
      <c r="C6" t="n" s="5">
        <v>379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52</v>
      </c>
      <c r="B1" t="s" s="2">
        <v>67</v>
      </c>
    </row>
    <row r="2" spans="1:3">
      <c r="B2" t="s" s="2">
        <v>2</v>
      </c>
      <c r="C2" t="s" s="2">
        <v>221</v>
      </c>
    </row>
    <row r="3" spans="1:3">
      <c r="A3" t="s" s="3">
        <v>249</v>
      </c>
    </row>
    <row r="4" spans="1:3">
      <c r="A4" t="s" s="4">
        <v>253</v>
      </c>
      <c r="B4" t="n" s="10">
        <v>113.9</v>
      </c>
    </row>
    <row r="5" spans="1:3">
      <c r="A5" t="s" s="4">
        <v>254</v>
      </c>
      <c r="B5" t="s" s="4">
        <v>255</v>
      </c>
    </row>
    <row r="6" spans="1:3">
      <c r="A6" t="s" s="4">
        <v>256</v>
      </c>
    </row>
    <row r="7" spans="1:3">
      <c r="A7" t="s" s="3">
        <v>257</v>
      </c>
    </row>
    <row r="8" spans="1:3">
      <c r="A8" t="s" s="4">
        <v>258</v>
      </c>
      <c r="B8" t="n" s="5">
        <v>4031</v>
      </c>
      <c r="C8" t="n" s="5">
        <v>3704</v>
      </c>
    </row>
    <row r="9" spans="1:3">
      <c r="A9" t="s" s="4">
        <v>224</v>
      </c>
      <c r="B9" t="n" s="5">
        <v>275</v>
      </c>
      <c r="C9" t="n" s="5">
        <v>1459</v>
      </c>
    </row>
    <row r="10" spans="1:3">
      <c r="A10" t="s" s="4">
        <v>259</v>
      </c>
      <c r="B10" t="n" s="5">
        <v>-195</v>
      </c>
      <c r="C10" t="n" s="5">
        <v>-926</v>
      </c>
    </row>
    <row r="11" spans="1:3">
      <c r="A11" t="s" s="4">
        <v>260</v>
      </c>
      <c r="B11" t="n" s="5">
        <v>-137</v>
      </c>
      <c r="C11" t="n" s="5">
        <v>-206</v>
      </c>
    </row>
    <row r="12" spans="1:3">
      <c r="A12" t="s" s="4">
        <v>261</v>
      </c>
      <c r="B12" t="n" s="5">
        <v>3974</v>
      </c>
      <c r="C12" t="n" s="5">
        <v>4031</v>
      </c>
    </row>
    <row r="13" spans="1:3">
      <c r="A13" t="s" s="4">
        <v>262</v>
      </c>
      <c r="B13" t="n" s="5">
        <v>3431</v>
      </c>
    </row>
    <row r="14" spans="1:3">
      <c r="A14" t="s" s="3">
        <v>263</v>
      </c>
    </row>
    <row r="15" spans="1:3">
      <c r="A15" t="s" s="4">
        <v>264</v>
      </c>
      <c r="B15" t="n" s="8">
        <v>43.96</v>
      </c>
      <c r="C15" t="n" s="8">
        <v>42.17</v>
      </c>
    </row>
    <row r="16" spans="1:3">
      <c r="A16" t="s" s="4">
        <v>231</v>
      </c>
      <c r="B16" t="n" s="9">
        <v>46.74</v>
      </c>
      <c r="C16" t="n" s="9">
        <v>45.03</v>
      </c>
    </row>
    <row r="17" spans="1:3">
      <c r="A17" t="s" s="4">
        <v>265</v>
      </c>
      <c r="B17" t="n" s="9">
        <v>34.96</v>
      </c>
      <c r="C17" t="n" s="9">
        <v>38.18</v>
      </c>
    </row>
    <row r="18" spans="1:3">
      <c r="A18" t="s" s="4">
        <v>266</v>
      </c>
      <c r="B18" t="n" s="9">
        <v>43.97</v>
      </c>
      <c r="C18" t="n" s="9">
        <v>45.22</v>
      </c>
    </row>
    <row r="19" spans="1:3">
      <c r="A19" t="s" s="4">
        <v>267</v>
      </c>
      <c r="B19" t="n" s="8">
        <v>44.6</v>
      </c>
      <c r="C19" t="n" s="8">
        <v>43.96</v>
      </c>
    </row>
    <row r="20" spans="1:3">
      <c r="A20" t="s" s="4">
        <v>268</v>
      </c>
    </row>
    <row r="21" spans="1:3">
      <c r="A21" t="s" s="3">
        <v>249</v>
      </c>
    </row>
    <row r="22" spans="1:3">
      <c r="A22" t="s" s="4">
        <v>269</v>
      </c>
      <c r="B22" t="s" s="4">
        <v>255</v>
      </c>
    </row>
    <row r="23" spans="1:3">
      <c r="A23" t="s" s="4">
        <v>270</v>
      </c>
    </row>
    <row r="24" spans="1:3">
      <c r="A24" t="s" s="3">
        <v>249</v>
      </c>
    </row>
    <row r="25" spans="1:3">
      <c r="A25" t="s" s="4">
        <v>269</v>
      </c>
      <c r="B25" t="s" s="4">
        <v>271</v>
      </c>
    </row>
    <row r="26" spans="1:3">
      <c r="A26" t="s" s="4">
        <v>272</v>
      </c>
    </row>
    <row r="27" spans="1:3">
      <c r="A27" t="s" s="3">
        <v>249</v>
      </c>
    </row>
    <row r="28" spans="1:3">
      <c r="A28" t="s" s="4">
        <v>269</v>
      </c>
      <c r="B28" t="s" s="4">
        <v>271</v>
      </c>
    </row>
    <row r="29" spans="1:3">
      <c r="A29" t="s" s="3">
        <v>257</v>
      </c>
    </row>
    <row r="30" spans="1:3">
      <c r="A30" t="s" s="4">
        <v>224</v>
      </c>
      <c r="B30" t="n" s="5">
        <v>68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3</v>
      </c>
      <c r="B1" t="s" s="2">
        <v>67</v>
      </c>
      <c r="D1" t="s" s="2">
        <v>1</v>
      </c>
    </row>
    <row r="2" spans="1:5">
      <c r="B2" t="s" s="2">
        <v>2</v>
      </c>
      <c r="C2" t="s" s="2">
        <v>68</v>
      </c>
      <c r="D2" t="s" s="2">
        <v>2</v>
      </c>
      <c r="E2" t="s" s="2">
        <v>68</v>
      </c>
    </row>
    <row r="3" spans="1:5">
      <c r="A3" t="s" s="3">
        <v>137</v>
      </c>
    </row>
    <row r="4" spans="1:5">
      <c r="A4" t="s" s="4">
        <v>83</v>
      </c>
      <c r="B4" t="n" s="7">
        <v>-23777</v>
      </c>
      <c r="C4" t="n" s="7">
        <v>-27052</v>
      </c>
      <c r="D4" t="n" s="7">
        <v>-68880</v>
      </c>
      <c r="E4" t="n" s="7">
        <v>-61266</v>
      </c>
    </row>
    <row r="5" spans="1:5">
      <c r="A5" t="s" s="4">
        <v>274</v>
      </c>
      <c r="B5" t="n" s="5">
        <v>37537</v>
      </c>
      <c r="C5" t="n" s="5">
        <v>38438</v>
      </c>
      <c r="D5" t="n" s="5">
        <v>37753</v>
      </c>
      <c r="E5" t="n" s="5">
        <v>38470</v>
      </c>
    </row>
    <row r="6" spans="1:5">
      <c r="A6" t="s" s="4">
        <v>84</v>
      </c>
      <c r="B6" t="n" s="8">
        <v>-0.63</v>
      </c>
      <c r="C6" t="n" s="8">
        <v>-0.7</v>
      </c>
      <c r="D6" t="n" s="8">
        <v>-1.82</v>
      </c>
      <c r="E6" t="n" s="8">
        <v>-1.5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275</v>
      </c>
      <c r="B1" t="s" s="2">
        <v>2</v>
      </c>
      <c r="C1" t="s" s="2">
        <v>28</v>
      </c>
    </row>
    <row r="2" spans="1:3">
      <c r="A2" t="s" s="3">
        <v>276</v>
      </c>
    </row>
    <row r="3" spans="1:3">
      <c r="A3" t="s" s="4">
        <v>277</v>
      </c>
      <c r="B3" t="n" s="7">
        <v>56282</v>
      </c>
    </row>
    <row r="4" spans="1:3">
      <c r="A4" t="s" s="4">
        <v>278</v>
      </c>
      <c r="B4" t="n" s="5">
        <v>10257</v>
      </c>
    </row>
    <row r="5" spans="1:3">
      <c r="A5" t="s" s="4">
        <v>279</v>
      </c>
      <c r="B5" t="n" s="5">
        <v>66539</v>
      </c>
    </row>
    <row r="6" spans="1:3">
      <c r="A6" t="s" s="4">
        <v>280</v>
      </c>
    </row>
    <row r="7" spans="1:3">
      <c r="A7" t="s" s="3">
        <v>276</v>
      </c>
    </row>
    <row r="8" spans="1:3">
      <c r="A8" t="s" s="4">
        <v>281</v>
      </c>
      <c r="B8" t="n" s="5">
        <v>10225</v>
      </c>
      <c r="C8" t="n" s="7">
        <v>29959</v>
      </c>
    </row>
    <row r="9" spans="1:3">
      <c r="A9" t="s" s="4">
        <v>282</v>
      </c>
      <c r="B9" t="n" s="5">
        <v>33</v>
      </c>
      <c r="C9" t="n" s="5">
        <v>6</v>
      </c>
    </row>
    <row r="10" spans="1:3">
      <c r="A10" t="s" s="4">
        <v>283</v>
      </c>
      <c r="B10" t="n" s="5">
        <v>-1</v>
      </c>
      <c r="C10" t="n" s="5">
        <v>-37</v>
      </c>
    </row>
    <row r="11" spans="1:3">
      <c r="A11" t="s" s="4">
        <v>279</v>
      </c>
      <c r="B11" t="n" s="5">
        <v>10257</v>
      </c>
      <c r="C11" t="n" s="5">
        <v>29928</v>
      </c>
    </row>
    <row r="12" spans="1:3">
      <c r="A12" t="s" s="4">
        <v>284</v>
      </c>
    </row>
    <row r="13" spans="1:3">
      <c r="A13" t="s" s="3">
        <v>276</v>
      </c>
    </row>
    <row r="14" spans="1:3">
      <c r="A14" t="s" s="4">
        <v>281</v>
      </c>
      <c r="B14" t="n" s="5">
        <v>610</v>
      </c>
      <c r="C14" t="n" s="5">
        <v>14511</v>
      </c>
    </row>
    <row r="15" spans="1:3">
      <c r="A15" t="s" s="4">
        <v>282</v>
      </c>
      <c r="B15" t="n" s="5">
        <v>0</v>
      </c>
      <c r="C15" t="n" s="5">
        <v>1</v>
      </c>
    </row>
    <row r="16" spans="1:3">
      <c r="A16" t="s" s="4">
        <v>283</v>
      </c>
      <c r="B16" t="n" s="5">
        <v>0</v>
      </c>
      <c r="C16" t="n" s="5">
        <v>-30</v>
      </c>
    </row>
    <row r="17" spans="1:3">
      <c r="A17" t="s" s="4">
        <v>279</v>
      </c>
      <c r="B17" t="n" s="5">
        <v>610</v>
      </c>
      <c r="C17" t="n" s="5">
        <v>14482</v>
      </c>
    </row>
    <row r="18" spans="1:3">
      <c r="A18" t="s" s="4">
        <v>285</v>
      </c>
    </row>
    <row r="19" spans="1:3">
      <c r="A19" t="s" s="3">
        <v>276</v>
      </c>
    </row>
    <row r="20" spans="1:3">
      <c r="A20" t="s" s="4">
        <v>281</v>
      </c>
      <c r="B20" t="n" s="5">
        <v>7816</v>
      </c>
      <c r="C20" t="n" s="5">
        <v>13649</v>
      </c>
    </row>
    <row r="21" spans="1:3">
      <c r="A21" t="s" s="4">
        <v>282</v>
      </c>
      <c r="B21" t="n" s="5">
        <v>23</v>
      </c>
      <c r="C21" t="n" s="5">
        <v>3</v>
      </c>
    </row>
    <row r="22" spans="1:3">
      <c r="A22" t="s" s="4">
        <v>283</v>
      </c>
      <c r="B22" t="n" s="5">
        <v>-1</v>
      </c>
      <c r="C22" t="n" s="5">
        <v>-7</v>
      </c>
    </row>
    <row r="23" spans="1:3">
      <c r="A23" t="s" s="4">
        <v>279</v>
      </c>
      <c r="B23" t="n" s="5">
        <v>7838</v>
      </c>
      <c r="C23" t="n" s="5">
        <v>13645</v>
      </c>
    </row>
    <row r="24" spans="1:3">
      <c r="A24" t="s" s="4">
        <v>286</v>
      </c>
    </row>
    <row r="25" spans="1:3">
      <c r="A25" t="s" s="3">
        <v>276</v>
      </c>
    </row>
    <row r="26" spans="1:3">
      <c r="A26" t="s" s="4">
        <v>281</v>
      </c>
      <c r="B26" t="n" s="5">
        <v>1799</v>
      </c>
      <c r="C26" t="n" s="5">
        <v>1799</v>
      </c>
    </row>
    <row r="27" spans="1:3">
      <c r="A27" t="s" s="4">
        <v>282</v>
      </c>
      <c r="B27" t="n" s="5">
        <v>10</v>
      </c>
      <c r="C27" t="n" s="5">
        <v>2</v>
      </c>
    </row>
    <row r="28" spans="1:3">
      <c r="A28" t="s" s="4">
        <v>283</v>
      </c>
      <c r="B28" t="n" s="5">
        <v>0</v>
      </c>
      <c r="C28" t="n" s="5">
        <v>0</v>
      </c>
    </row>
    <row r="29" spans="1:3">
      <c r="A29" t="s" s="4">
        <v>279</v>
      </c>
      <c r="B29" t="n" s="5">
        <v>1809</v>
      </c>
      <c r="C29" t="n" s="5">
        <v>1801</v>
      </c>
    </row>
    <row r="30" spans="1:3">
      <c r="A30" t="s" s="4">
        <v>287</v>
      </c>
    </row>
    <row r="31" spans="1:3">
      <c r="A31" t="s" s="3">
        <v>276</v>
      </c>
    </row>
    <row r="32" spans="1:3">
      <c r="A32" t="s" s="4">
        <v>281</v>
      </c>
      <c r="B32" t="n" s="5">
        <v>56296</v>
      </c>
      <c r="C32" t="n" s="5">
        <v>64922</v>
      </c>
    </row>
    <row r="33" spans="1:3">
      <c r="A33" t="s" s="4">
        <v>282</v>
      </c>
      <c r="B33" t="n" s="5">
        <v>8</v>
      </c>
      <c r="C33" t="n" s="5">
        <v>3</v>
      </c>
    </row>
    <row r="34" spans="1:3">
      <c r="A34" t="s" s="4">
        <v>283</v>
      </c>
      <c r="B34" t="n" s="5">
        <v>-22</v>
      </c>
      <c r="C34" t="n" s="5">
        <v>-59</v>
      </c>
    </row>
    <row r="35" spans="1:3">
      <c r="A35" t="s" s="4">
        <v>279</v>
      </c>
      <c r="B35" t="n" s="5">
        <v>56282</v>
      </c>
      <c r="C35" t="n" s="5">
        <v>64866</v>
      </c>
    </row>
    <row r="36" spans="1:3">
      <c r="A36" t="s" s="4">
        <v>288</v>
      </c>
    </row>
    <row r="37" spans="1:3">
      <c r="A37" t="s" s="3">
        <v>276</v>
      </c>
    </row>
    <row r="38" spans="1:3">
      <c r="A38" t="s" s="4">
        <v>281</v>
      </c>
      <c r="B38" t="n" s="5">
        <v>50925</v>
      </c>
      <c r="C38" t="n" s="5">
        <v>64922</v>
      </c>
    </row>
    <row r="39" spans="1:3">
      <c r="A39" t="s" s="4">
        <v>282</v>
      </c>
      <c r="B39" t="n" s="5">
        <v>4</v>
      </c>
      <c r="C39" t="n" s="5">
        <v>3</v>
      </c>
    </row>
    <row r="40" spans="1:3">
      <c r="A40" t="s" s="4">
        <v>283</v>
      </c>
      <c r="B40" t="n" s="5">
        <v>-22</v>
      </c>
      <c r="C40" t="n" s="5">
        <v>-59</v>
      </c>
    </row>
    <row r="41" spans="1:3">
      <c r="A41" t="s" s="4">
        <v>279</v>
      </c>
      <c r="B41" t="n" s="5">
        <v>50907</v>
      </c>
      <c r="C41" t="n" s="5">
        <v>64866</v>
      </c>
    </row>
    <row r="42" spans="1:3">
      <c r="A42" t="s" s="4">
        <v>289</v>
      </c>
    </row>
    <row r="43" spans="1:3">
      <c r="A43" t="s" s="3">
        <v>276</v>
      </c>
    </row>
    <row r="44" spans="1:3">
      <c r="A44" t="s" s="4">
        <v>281</v>
      </c>
      <c r="B44" t="n" s="5">
        <v>5371</v>
      </c>
      <c r="C44" t="n" s="5">
        <v>0</v>
      </c>
    </row>
    <row r="45" spans="1:3">
      <c r="A45" t="s" s="4">
        <v>282</v>
      </c>
      <c r="B45" t="n" s="5">
        <v>4</v>
      </c>
      <c r="C45" t="n" s="5">
        <v>0</v>
      </c>
    </row>
    <row r="46" spans="1:3">
      <c r="A46" t="s" s="4">
        <v>283</v>
      </c>
      <c r="B46" t="n" s="5">
        <v>0</v>
      </c>
      <c r="C46" t="n" s="5">
        <v>0</v>
      </c>
    </row>
    <row r="47" spans="1:3">
      <c r="A47" t="s" s="4">
        <v>279</v>
      </c>
      <c r="B47" t="n" s="7">
        <v>5375</v>
      </c>
      <c r="C47" t="n"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0</v>
      </c>
      <c r="B1" t="s" s="2">
        <v>2</v>
      </c>
      <c r="C1" t="s" s="2">
        <v>28</v>
      </c>
    </row>
    <row r="2" spans="1:3">
      <c r="A2" t="s" s="3">
        <v>291</v>
      </c>
    </row>
    <row r="3" spans="1:3">
      <c r="A3" t="s" s="4">
        <v>292</v>
      </c>
      <c r="B3" t="n" s="7">
        <v>108620</v>
      </c>
      <c r="C3" t="n" s="7">
        <v>129274</v>
      </c>
    </row>
    <row r="4" spans="1:3">
      <c r="A4" t="s" s="4">
        <v>293</v>
      </c>
    </row>
    <row r="5" spans="1:3">
      <c r="A5" t="s" s="3">
        <v>291</v>
      </c>
    </row>
    <row r="6" spans="1:3">
      <c r="A6" t="s" s="4">
        <v>294</v>
      </c>
      <c r="B6" t="n" s="5">
        <v>42081</v>
      </c>
      <c r="C6" t="n" s="5">
        <v>34480</v>
      </c>
    </row>
    <row r="7" spans="1:3">
      <c r="A7" t="s" s="4">
        <v>295</v>
      </c>
    </row>
    <row r="8" spans="1:3">
      <c r="A8" t="s" s="3">
        <v>291</v>
      </c>
    </row>
    <row r="9" spans="1:3">
      <c r="A9" t="s" s="4">
        <v>294</v>
      </c>
      <c r="B9" t="n" s="5">
        <v>13213</v>
      </c>
      <c r="C9" t="n" s="5">
        <v>13645</v>
      </c>
    </row>
    <row r="10" spans="1:3">
      <c r="A10" t="s" s="4">
        <v>296</v>
      </c>
    </row>
    <row r="11" spans="1:3">
      <c r="A11" t="s" s="3">
        <v>291</v>
      </c>
    </row>
    <row r="12" spans="1:3">
      <c r="A12" t="s" s="4">
        <v>294</v>
      </c>
      <c r="B12" t="n" s="5">
        <v>51517</v>
      </c>
      <c r="C12" t="n" s="5">
        <v>79348</v>
      </c>
    </row>
    <row r="13" spans="1:3">
      <c r="A13" t="s" s="4">
        <v>297</v>
      </c>
    </row>
    <row r="14" spans="1:3">
      <c r="A14" t="s" s="3">
        <v>291</v>
      </c>
    </row>
    <row r="15" spans="1:3">
      <c r="A15" t="s" s="4">
        <v>294</v>
      </c>
      <c r="B15" t="n" s="7">
        <v>1809</v>
      </c>
      <c r="C15" t="n" s="7">
        <v>18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8</v>
      </c>
      <c r="B1" t="s" s="2">
        <v>2</v>
      </c>
      <c r="C1" t="s" s="2">
        <v>28</v>
      </c>
    </row>
    <row r="2" spans="1:3">
      <c r="A2" t="s" s="4">
        <v>299</v>
      </c>
    </row>
    <row r="3" spans="1:3">
      <c r="A3" t="s" s="3">
        <v>291</v>
      </c>
    </row>
    <row r="4" spans="1:3">
      <c r="A4" t="s" s="4">
        <v>49</v>
      </c>
      <c r="B4" t="n" s="7">
        <v>277125</v>
      </c>
      <c r="C4" t="n" s="7">
        <v>25197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0</v>
      </c>
      <c r="B1" t="s" s="2">
        <v>2</v>
      </c>
      <c r="C1" t="s" s="2">
        <v>28</v>
      </c>
    </row>
    <row r="2" spans="1:3">
      <c r="A2" t="s" s="3">
        <v>301</v>
      </c>
    </row>
    <row r="3" spans="1:3">
      <c r="A3" t="s" s="4">
        <v>302</v>
      </c>
      <c r="B3" t="n" s="7">
        <v>22588</v>
      </c>
      <c r="C3" t="n" s="7">
        <v>0</v>
      </c>
    </row>
    <row r="4" spans="1:3">
      <c r="A4" t="s" s="4">
        <v>303</v>
      </c>
      <c r="B4" t="n" s="5">
        <v>8091</v>
      </c>
      <c r="C4" t="n" s="5">
        <v>6754</v>
      </c>
    </row>
    <row r="5" spans="1:3">
      <c r="A5" t="s" s="4">
        <v>304</v>
      </c>
      <c r="B5" t="n" s="5">
        <v>4108</v>
      </c>
      <c r="C5" t="n" s="5">
        <v>6911</v>
      </c>
    </row>
    <row r="6" spans="1:3">
      <c r="A6" t="s" s="4">
        <v>305</v>
      </c>
      <c r="B6" t="n" s="5">
        <v>11516</v>
      </c>
      <c r="C6" t="n" s="5">
        <v>11318</v>
      </c>
    </row>
    <row r="7" spans="1:3">
      <c r="A7" t="s" s="4">
        <v>306</v>
      </c>
      <c r="B7" t="n" s="7">
        <v>46303</v>
      </c>
      <c r="C7" t="n" s="7">
        <v>2498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7</v>
      </c>
      <c r="B1" t="s" s="2">
        <v>2</v>
      </c>
      <c r="C1" t="s" s="2">
        <v>28</v>
      </c>
    </row>
    <row r="2" spans="1:3">
      <c r="A2" t="s" s="3">
        <v>308</v>
      </c>
    </row>
    <row r="3" spans="1:3">
      <c r="A3" t="s" s="4">
        <v>42</v>
      </c>
      <c r="B3" t="n" s="7">
        <v>12359</v>
      </c>
      <c r="C3" t="n" s="7">
        <v>139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09</v>
      </c>
      <c r="B1" t="s" s="2">
        <v>67</v>
      </c>
      <c r="D1" t="s" s="2">
        <v>1</v>
      </c>
    </row>
    <row r="2" spans="1:6">
      <c r="B2" t="s" s="2">
        <v>2</v>
      </c>
      <c r="C2" t="s" s="2">
        <v>68</v>
      </c>
      <c r="D2" t="s" s="2">
        <v>2</v>
      </c>
      <c r="E2" t="s" s="2">
        <v>68</v>
      </c>
      <c r="F2" t="s" s="2">
        <v>28</v>
      </c>
    </row>
    <row r="3" spans="1:6">
      <c r="A3" t="s" s="3">
        <v>310</v>
      </c>
    </row>
    <row r="4" spans="1:6">
      <c r="A4" t="s" s="4">
        <v>311</v>
      </c>
      <c r="B4" t="n" s="7">
        <v>511227</v>
      </c>
      <c r="D4" t="n" s="7">
        <v>511227</v>
      </c>
      <c r="F4" t="n" s="7">
        <v>453633</v>
      </c>
    </row>
    <row r="5" spans="1:6">
      <c r="A5" t="s" s="4">
        <v>312</v>
      </c>
      <c r="B5" t="n" s="5">
        <v>-231833</v>
      </c>
      <c r="D5" t="n" s="5">
        <v>-231833</v>
      </c>
      <c r="F5" t="n" s="5">
        <v>-211891</v>
      </c>
    </row>
    <row r="6" spans="1:6">
      <c r="A6" t="s" s="4">
        <v>313</v>
      </c>
      <c r="B6" t="n" s="5">
        <v>279394</v>
      </c>
      <c r="D6" t="n" s="5">
        <v>279394</v>
      </c>
      <c r="F6" t="n" s="5">
        <v>241742</v>
      </c>
    </row>
    <row r="7" spans="1:6">
      <c r="A7" t="s" s="4">
        <v>314</v>
      </c>
      <c r="B7" t="n" s="5">
        <v>20971</v>
      </c>
      <c r="C7" t="n" s="7">
        <v>14971</v>
      </c>
      <c r="D7" t="n" s="5">
        <v>40881</v>
      </c>
      <c r="E7" t="n" s="7">
        <v>29194</v>
      </c>
    </row>
    <row r="8" spans="1:6">
      <c r="A8" t="s" s="4">
        <v>315</v>
      </c>
      <c r="B8" t="n" s="5">
        <v>-7800</v>
      </c>
      <c r="D8" t="n" s="5">
        <v>-7800</v>
      </c>
    </row>
    <row r="9" spans="1:6">
      <c r="A9" t="s" s="4">
        <v>316</v>
      </c>
    </row>
    <row r="10" spans="1:6">
      <c r="A10" t="s" s="3">
        <v>310</v>
      </c>
    </row>
    <row r="11" spans="1:6">
      <c r="A11" t="s" s="4">
        <v>311</v>
      </c>
      <c r="B11" t="n" s="5">
        <v>162304</v>
      </c>
      <c r="D11" t="n" s="5">
        <v>162304</v>
      </c>
      <c r="F11" t="n" s="5">
        <v>159370</v>
      </c>
    </row>
    <row r="12" spans="1:6">
      <c r="A12" t="s" s="4">
        <v>317</v>
      </c>
    </row>
    <row r="13" spans="1:6">
      <c r="A13" t="s" s="3">
        <v>310</v>
      </c>
    </row>
    <row r="14" spans="1:6">
      <c r="A14" t="s" s="4">
        <v>311</v>
      </c>
      <c r="B14" t="n" s="5">
        <v>144425</v>
      </c>
      <c r="D14" t="n" s="5">
        <v>144425</v>
      </c>
      <c r="F14" t="n" s="5">
        <v>119495</v>
      </c>
    </row>
    <row r="15" spans="1:6">
      <c r="A15" t="s" s="4">
        <v>318</v>
      </c>
      <c r="B15" t="n" s="5">
        <v>65700</v>
      </c>
      <c r="D15" t="n" s="5">
        <v>65700</v>
      </c>
    </row>
    <row r="16" spans="1:6">
      <c r="A16" t="s" s="4">
        <v>319</v>
      </c>
    </row>
    <row r="17" spans="1:6">
      <c r="A17" t="s" s="3">
        <v>310</v>
      </c>
    </row>
    <row r="18" spans="1:6">
      <c r="A18" t="s" s="4">
        <v>311</v>
      </c>
      <c r="B18" t="n" s="5">
        <v>98116</v>
      </c>
      <c r="D18" t="n" s="5">
        <v>98116</v>
      </c>
      <c r="F18" t="n" s="5">
        <v>89311</v>
      </c>
    </row>
    <row r="19" spans="1:6">
      <c r="A19" t="s" s="4">
        <v>320</v>
      </c>
    </row>
    <row r="20" spans="1:6">
      <c r="A20" t="s" s="3">
        <v>310</v>
      </c>
    </row>
    <row r="21" spans="1:6">
      <c r="A21" t="s" s="4">
        <v>311</v>
      </c>
      <c r="B21" t="n" s="5">
        <v>55721</v>
      </c>
      <c r="D21" t="n" s="5">
        <v>55721</v>
      </c>
      <c r="F21" t="n" s="5">
        <v>39307</v>
      </c>
    </row>
    <row r="22" spans="1:6">
      <c r="A22" t="s" s="4">
        <v>321</v>
      </c>
    </row>
    <row r="23" spans="1:6">
      <c r="A23" t="s" s="3">
        <v>310</v>
      </c>
    </row>
    <row r="24" spans="1:6">
      <c r="A24" t="s" s="4">
        <v>311</v>
      </c>
      <c r="B24" t="n" s="5">
        <v>21776</v>
      </c>
      <c r="D24" t="n" s="5">
        <v>21776</v>
      </c>
      <c r="F24" t="n" s="5">
        <v>20876</v>
      </c>
    </row>
    <row r="25" spans="1:6">
      <c r="A25" t="s" s="4">
        <v>322</v>
      </c>
    </row>
    <row r="26" spans="1:6">
      <c r="A26" t="s" s="3">
        <v>310</v>
      </c>
    </row>
    <row r="27" spans="1:6">
      <c r="A27" t="s" s="4">
        <v>311</v>
      </c>
      <c r="B27" t="n" s="5">
        <v>17027</v>
      </c>
      <c r="D27" t="n" s="5">
        <v>17027</v>
      </c>
      <c r="F27" t="n" s="5">
        <v>14591</v>
      </c>
    </row>
    <row r="28" spans="1:6">
      <c r="A28" t="s" s="4">
        <v>323</v>
      </c>
    </row>
    <row r="29" spans="1:6">
      <c r="A29" t="s" s="3">
        <v>310</v>
      </c>
    </row>
    <row r="30" spans="1:6">
      <c r="A30" t="s" s="4">
        <v>311</v>
      </c>
      <c r="B30" t="n" s="7">
        <v>11858</v>
      </c>
      <c r="D30" t="n" s="7">
        <v>11858</v>
      </c>
      <c r="F30" t="n" s="7">
        <v>106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4</v>
      </c>
      <c r="B1" t="s" s="2">
        <v>2</v>
      </c>
      <c r="C1" t="s" s="2">
        <v>28</v>
      </c>
    </row>
    <row r="2" spans="1:3">
      <c r="A2" t="s" s="3">
        <v>325</v>
      </c>
    </row>
    <row r="3" spans="1:3">
      <c r="A3" t="s" s="4">
        <v>326</v>
      </c>
      <c r="B3" t="n" s="7">
        <v>13718</v>
      </c>
      <c r="C3" t="n" s="7">
        <v>16337</v>
      </c>
    </row>
    <row r="4" spans="1:3">
      <c r="A4" t="s" s="4">
        <v>318</v>
      </c>
      <c r="B4" t="n" s="5">
        <v>12457</v>
      </c>
      <c r="C4" t="n" s="5">
        <v>8905</v>
      </c>
    </row>
    <row r="5" spans="1:3">
      <c r="A5" t="s" s="4">
        <v>327</v>
      </c>
      <c r="B5" t="n" s="5">
        <v>9500</v>
      </c>
      <c r="C5" t="n" s="5">
        <v>32814</v>
      </c>
    </row>
    <row r="6" spans="1:3">
      <c r="A6" t="s" s="4">
        <v>328</v>
      </c>
      <c r="B6" t="n" s="5">
        <v>7111</v>
      </c>
      <c r="C6" t="n" s="5">
        <v>30835</v>
      </c>
    </row>
    <row r="7" spans="1:3">
      <c r="A7" t="s" s="4">
        <v>329</v>
      </c>
      <c r="B7" t="n" s="5">
        <v>6418</v>
      </c>
      <c r="C7" t="n" s="5">
        <v>11809</v>
      </c>
    </row>
    <row r="8" spans="1:3">
      <c r="A8" t="s" s="4">
        <v>330</v>
      </c>
      <c r="B8" t="n" s="5">
        <v>5031</v>
      </c>
      <c r="C8" t="n" s="5">
        <v>6418</v>
      </c>
    </row>
    <row r="9" spans="1:3">
      <c r="A9" t="s" s="4">
        <v>331</v>
      </c>
      <c r="B9" t="n" s="5">
        <v>3435</v>
      </c>
      <c r="C9" t="n" s="5">
        <v>18149</v>
      </c>
    </row>
    <row r="10" spans="1:3">
      <c r="A10" t="s" s="4">
        <v>332</v>
      </c>
      <c r="B10" t="n" s="5">
        <v>10574</v>
      </c>
      <c r="C10" t="n" s="5">
        <v>10218</v>
      </c>
    </row>
    <row r="11" spans="1:3">
      <c r="A11" t="s" s="4">
        <v>333</v>
      </c>
      <c r="B11" t="n" s="7">
        <v>68244</v>
      </c>
      <c r="C11" t="n" s="7">
        <v>1354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4</v>
      </c>
      <c r="B1" t="s" s="2">
        <v>2</v>
      </c>
      <c r="C1" t="s" s="2">
        <v>28</v>
      </c>
    </row>
    <row r="2" spans="1:3">
      <c r="A2" t="s" s="3">
        <v>335</v>
      </c>
    </row>
    <row r="3" spans="1:3">
      <c r="A3" t="s" s="4">
        <v>336</v>
      </c>
      <c r="B3" t="n" s="7">
        <v>56679</v>
      </c>
      <c r="C3" t="n" s="7">
        <v>38529</v>
      </c>
    </row>
    <row r="4" spans="1:3">
      <c r="A4" t="s" s="4">
        <v>318</v>
      </c>
      <c r="B4" t="n" s="5">
        <v>45456</v>
      </c>
      <c r="C4" t="n" s="5">
        <v>32297</v>
      </c>
    </row>
    <row r="5" spans="1:3">
      <c r="A5" t="s" s="4">
        <v>337</v>
      </c>
      <c r="B5" t="n" s="5">
        <v>1587</v>
      </c>
      <c r="C5" t="n" s="5">
        <v>0</v>
      </c>
    </row>
    <row r="6" spans="1:3">
      <c r="A6" t="s" s="4">
        <v>51</v>
      </c>
      <c r="B6" t="n" s="5">
        <v>2619</v>
      </c>
      <c r="C6" t="n" s="5">
        <v>3352</v>
      </c>
    </row>
    <row r="7" spans="1:3">
      <c r="A7" t="s" s="4">
        <v>51</v>
      </c>
      <c r="B7" t="n" s="7">
        <v>106341</v>
      </c>
      <c r="C7" t="n" s="7">
        <v>741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7">
        <v>183879</v>
      </c>
      <c r="C4" t="n" s="7">
        <v>159148</v>
      </c>
      <c r="D4" t="n" s="7">
        <v>343857</v>
      </c>
      <c r="E4" t="n" s="7">
        <v>296247</v>
      </c>
    </row>
    <row r="5" spans="1:5">
      <c r="A5" t="s" s="4">
        <v>71</v>
      </c>
      <c r="B5" t="n" s="5">
        <v>96647</v>
      </c>
      <c r="C5" t="n" s="5">
        <v>83335</v>
      </c>
      <c r="D5" t="n" s="5">
        <v>191354</v>
      </c>
      <c r="E5" t="n" s="5">
        <v>159678</v>
      </c>
    </row>
    <row r="6" spans="1:5">
      <c r="A6" t="s" s="4">
        <v>72</v>
      </c>
      <c r="B6" t="n" s="5">
        <v>87232</v>
      </c>
      <c r="C6" t="n" s="5">
        <v>75813</v>
      </c>
      <c r="D6" t="n" s="5">
        <v>152503</v>
      </c>
      <c r="E6" t="n" s="5">
        <v>136569</v>
      </c>
    </row>
    <row r="7" spans="1:5">
      <c r="A7" t="s" s="3">
        <v>73</v>
      </c>
    </row>
    <row r="8" spans="1:5">
      <c r="A8" t="s" s="4">
        <v>74</v>
      </c>
      <c r="B8" t="n" s="5">
        <v>36502</v>
      </c>
      <c r="C8" t="n" s="5">
        <v>32131</v>
      </c>
      <c r="D8" t="n" s="5">
        <v>73862</v>
      </c>
      <c r="E8" t="n" s="5">
        <v>63614</v>
      </c>
    </row>
    <row r="9" spans="1:5">
      <c r="A9" t="s" s="4">
        <v>75</v>
      </c>
      <c r="B9" t="n" s="5">
        <v>50446</v>
      </c>
      <c r="C9" t="n" s="5">
        <v>44480</v>
      </c>
      <c r="D9" t="n" s="5">
        <v>94976</v>
      </c>
      <c r="E9" t="n" s="5">
        <v>86613</v>
      </c>
    </row>
    <row r="10" spans="1:5">
      <c r="A10" t="s" s="4">
        <v>76</v>
      </c>
      <c r="B10" t="n" s="5">
        <v>28676</v>
      </c>
      <c r="C10" t="n" s="5">
        <v>25899</v>
      </c>
      <c r="D10" t="n" s="5">
        <v>58281</v>
      </c>
      <c r="E10" t="n" s="5">
        <v>51650</v>
      </c>
    </row>
    <row r="11" spans="1:5">
      <c r="A11" t="s" s="4">
        <v>77</v>
      </c>
      <c r="B11" t="n" s="5">
        <v>115624</v>
      </c>
      <c r="C11" t="n" s="5">
        <v>102510</v>
      </c>
      <c r="D11" t="n" s="5">
        <v>227119</v>
      </c>
      <c r="E11" t="n" s="5">
        <v>201877</v>
      </c>
    </row>
    <row r="12" spans="1:5">
      <c r="A12" t="s" s="4">
        <v>78</v>
      </c>
      <c r="B12" t="n" s="5">
        <v>-28392</v>
      </c>
      <c r="C12" t="n" s="5">
        <v>-26697</v>
      </c>
      <c r="D12" t="n" s="5">
        <v>-74616</v>
      </c>
      <c r="E12" t="n" s="5">
        <v>-65308</v>
      </c>
    </row>
    <row r="13" spans="1:5">
      <c r="A13" t="s" s="4">
        <v>79</v>
      </c>
      <c r="B13" t="n" s="5">
        <v>-4985</v>
      </c>
      <c r="C13" t="n" s="5">
        <v>-3856</v>
      </c>
      <c r="D13" t="n" s="5">
        <v>-9721</v>
      </c>
      <c r="E13" t="n" s="5">
        <v>-7803</v>
      </c>
    </row>
    <row r="14" spans="1:5">
      <c r="A14" t="s" s="4">
        <v>80</v>
      </c>
      <c r="B14" t="n" s="5">
        <v>120</v>
      </c>
      <c r="C14" t="n" s="5">
        <v>54</v>
      </c>
      <c r="D14" t="n" s="5">
        <v>222</v>
      </c>
      <c r="E14" t="n" s="5">
        <v>281</v>
      </c>
    </row>
    <row r="15" spans="1:5">
      <c r="A15" t="s" s="4">
        <v>81</v>
      </c>
      <c r="B15" t="n" s="5">
        <v>-33257</v>
      </c>
      <c r="C15" t="n" s="5">
        <v>-30499</v>
      </c>
      <c r="D15" t="n" s="5">
        <v>-84115</v>
      </c>
      <c r="E15" t="n" s="5">
        <v>-72830</v>
      </c>
    </row>
    <row r="16" spans="1:5">
      <c r="A16" t="s" s="4">
        <v>82</v>
      </c>
      <c r="B16" t="n" s="5">
        <v>9480</v>
      </c>
      <c r="C16" t="n" s="5">
        <v>3447</v>
      </c>
      <c r="D16" t="n" s="5">
        <v>15235</v>
      </c>
      <c r="E16" t="n" s="5">
        <v>11564</v>
      </c>
    </row>
    <row r="17" spans="1:5">
      <c r="A17" t="s" s="4">
        <v>83</v>
      </c>
      <c r="B17" t="n" s="7">
        <v>-23777</v>
      </c>
      <c r="C17" t="n" s="7">
        <v>-27052</v>
      </c>
      <c r="D17" t="n" s="7">
        <v>-68880</v>
      </c>
      <c r="E17" t="n" s="7">
        <v>-61266</v>
      </c>
    </row>
    <row r="18" spans="1:5">
      <c r="A18" t="s" s="4">
        <v>84</v>
      </c>
      <c r="B18" t="n" s="8">
        <v>-0.63</v>
      </c>
      <c r="C18" t="n" s="8">
        <v>-0.7</v>
      </c>
      <c r="D18" t="n" s="8">
        <v>-1.82</v>
      </c>
      <c r="E18" t="n" s="8">
        <v>-1.59</v>
      </c>
    </row>
    <row r="19" spans="1:5">
      <c r="A19" t="s" s="4">
        <v>85</v>
      </c>
      <c r="B19" t="n" s="5">
        <v>37537</v>
      </c>
      <c r="C19" t="n" s="5">
        <v>38438</v>
      </c>
      <c r="D19" t="n" s="5">
        <v>37753</v>
      </c>
      <c r="E19" t="n" s="5">
        <v>38470</v>
      </c>
    </row>
    <row r="20" spans="1:5">
      <c r="A20" t="s" s="4">
        <v>76</v>
      </c>
    </row>
    <row r="21" spans="1:5">
      <c r="A21" t="s" s="4">
        <v>86</v>
      </c>
      <c r="B21" t="n" s="7">
        <v>6351</v>
      </c>
      <c r="C21" t="n" s="7">
        <v>5750</v>
      </c>
      <c r="D21" t="n" s="7">
        <v>14708</v>
      </c>
      <c r="E21" t="n" s="7">
        <v>12688</v>
      </c>
    </row>
    <row r="22" spans="1:5">
      <c r="A22" t="s" s="4">
        <v>75</v>
      </c>
    </row>
    <row r="23" spans="1:5">
      <c r="A23" t="s" s="4">
        <v>86</v>
      </c>
      <c r="B23" t="n" s="5">
        <v>5654</v>
      </c>
      <c r="C23" t="n" s="5">
        <v>5618</v>
      </c>
      <c r="D23" t="n" s="5">
        <v>11873</v>
      </c>
      <c r="E23" t="n" s="5">
        <v>11246</v>
      </c>
    </row>
    <row r="24" spans="1:5">
      <c r="A24" t="s" s="4">
        <v>74</v>
      </c>
    </row>
    <row r="25" spans="1:5">
      <c r="A25" t="s" s="4">
        <v>86</v>
      </c>
      <c r="B25" t="n" s="5">
        <v>3309</v>
      </c>
      <c r="C25" t="n" s="5">
        <v>2452</v>
      </c>
      <c r="D25" t="n" s="5">
        <v>5301</v>
      </c>
      <c r="E25" t="n" s="5">
        <v>4876</v>
      </c>
    </row>
    <row r="26" spans="1:5">
      <c r="A26" t="s" s="4">
        <v>71</v>
      </c>
    </row>
    <row r="27" spans="1:5">
      <c r="A27" t="s" s="4">
        <v>86</v>
      </c>
      <c r="B27" t="n" s="7">
        <v>1001</v>
      </c>
      <c r="C27" t="n" s="7">
        <v>894</v>
      </c>
      <c r="D27" t="n" s="7">
        <v>2193</v>
      </c>
      <c r="E27" t="n" s="7">
        <v>18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38</v>
      </c>
      <c r="C1" t="s" s="2">
        <v>2</v>
      </c>
      <c r="D1" t="s" s="2">
        <v>28</v>
      </c>
    </row>
    <row r="2" spans="1:4">
      <c r="A2" t="s" s="3">
        <v>339</v>
      </c>
    </row>
    <row r="3" spans="1:4">
      <c r="A3" t="s" s="4">
        <v>340</v>
      </c>
      <c r="C3" t="n" s="7">
        <v>261331</v>
      </c>
      <c r="D3" t="n" s="7">
        <v>255218</v>
      </c>
    </row>
    <row r="4" spans="1:4">
      <c r="A4" t="s" s="4">
        <v>341</v>
      </c>
    </row>
    <row r="5" spans="1:4">
      <c r="A5" t="s" s="3">
        <v>339</v>
      </c>
    </row>
    <row r="6" spans="1:4">
      <c r="A6" t="s" s="4">
        <v>342</v>
      </c>
      <c r="C6" t="n" s="5">
        <v>300000</v>
      </c>
      <c r="D6" t="n" s="5">
        <v>300000</v>
      </c>
    </row>
    <row r="7" spans="1:4">
      <c r="A7" t="s" s="4">
        <v>343</v>
      </c>
      <c r="C7" t="n" s="5">
        <v>-38669</v>
      </c>
      <c r="D7" t="n" s="5">
        <v>-44782</v>
      </c>
    </row>
    <row r="8" spans="1:4">
      <c r="A8" t="s" s="4">
        <v>340</v>
      </c>
      <c r="C8" t="n" s="5">
        <v>261331</v>
      </c>
      <c r="D8" t="n" s="5">
        <v>255218</v>
      </c>
    </row>
    <row r="9" spans="1:4">
      <c r="A9" t="s" s="4">
        <v>344</v>
      </c>
      <c r="B9" t="s" s="4">
        <v>345</v>
      </c>
      <c r="C9" t="n" s="7">
        <v>63510</v>
      </c>
      <c r="D9" t="n" s="7">
        <v>63510</v>
      </c>
    </row>
    <row r="10" spans="1:4">
      <c r="A10" t="n"/>
    </row>
    <row r="11" spans="1:4">
      <c r="A11" t="s" s="4">
        <v>345</v>
      </c>
      <c r="B11" t="s" s="4">
        <v>346</v>
      </c>
    </row>
  </sheetData>
  <mergeCells count="3">
    <mergeCell ref="A1:B1"/>
    <mergeCell ref="A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7</v>
      </c>
      <c r="B1" t="s" s="2">
        <v>67</v>
      </c>
      <c r="D1" t="s" s="2">
        <v>1</v>
      </c>
    </row>
    <row r="2" spans="1:5">
      <c r="B2" t="s" s="2">
        <v>2</v>
      </c>
      <c r="C2" t="s" s="2">
        <v>68</v>
      </c>
      <c r="D2" t="s" s="2">
        <v>2</v>
      </c>
      <c r="E2" t="s" s="2">
        <v>68</v>
      </c>
    </row>
    <row r="3" spans="1:5">
      <c r="A3" t="s" s="3">
        <v>339</v>
      </c>
    </row>
    <row r="4" spans="1:5">
      <c r="A4" t="s" s="4">
        <v>348</v>
      </c>
      <c r="B4" t="n" s="7">
        <v>188</v>
      </c>
      <c r="C4" t="n" s="7">
        <v>187</v>
      </c>
      <c r="D4" t="n" s="7">
        <v>375</v>
      </c>
      <c r="E4" t="n" s="7">
        <v>375</v>
      </c>
    </row>
    <row r="5" spans="1:5">
      <c r="A5" t="s" s="4">
        <v>349</v>
      </c>
      <c r="B5" t="n" s="5">
        <v>310</v>
      </c>
      <c r="C5" t="n" s="5">
        <v>293</v>
      </c>
      <c r="D5" t="n" s="5">
        <v>615</v>
      </c>
      <c r="E5" t="n" s="5">
        <v>581</v>
      </c>
    </row>
    <row r="6" spans="1:5">
      <c r="A6" t="s" s="4">
        <v>350</v>
      </c>
      <c r="B6" t="n" s="5">
        <v>3078</v>
      </c>
      <c r="C6" t="n" s="5">
        <v>2911</v>
      </c>
      <c r="D6" t="n" s="5">
        <v>6113</v>
      </c>
      <c r="E6" t="n" s="5">
        <v>5781</v>
      </c>
    </row>
    <row r="7" spans="1:5">
      <c r="A7" t="s" s="4">
        <v>351</v>
      </c>
      <c r="B7" t="n" s="7">
        <v>3576</v>
      </c>
      <c r="C7" t="n" s="7">
        <v>3391</v>
      </c>
      <c r="D7" t="n" s="7">
        <v>7103</v>
      </c>
      <c r="E7" t="n" s="7">
        <v>67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6"/>
    <col customWidth="1" max="5" min="5" width="14"/>
  </cols>
  <sheetData>
    <row r="1" spans="1:5">
      <c r="A1" t="s" s="1">
        <v>352</v>
      </c>
      <c r="B1" t="s" s="2">
        <v>353</v>
      </c>
      <c r="C1" t="s" s="2">
        <v>1</v>
      </c>
      <c r="D1" t="s" s="2">
        <v>354</v>
      </c>
    </row>
    <row r="2" spans="1:5">
      <c r="B2" t="s" s="2">
        <v>355</v>
      </c>
      <c r="C2" t="s" s="2">
        <v>2</v>
      </c>
      <c r="D2" t="s" s="2">
        <v>28</v>
      </c>
      <c r="E2" t="s" s="2">
        <v>356</v>
      </c>
    </row>
    <row r="3" spans="1:5">
      <c r="A3" t="s" s="3">
        <v>357</v>
      </c>
    </row>
    <row r="4" spans="1:5">
      <c r="A4" t="s" s="4">
        <v>358</v>
      </c>
      <c r="B4" t="n" s="5">
        <v>600000</v>
      </c>
      <c r="C4" t="n" s="5">
        <v>1924315</v>
      </c>
      <c r="D4" t="n" s="5">
        <v>1961085</v>
      </c>
      <c r="E4" t="n" s="5">
        <v>70313</v>
      </c>
    </row>
    <row r="5" spans="1:5">
      <c r="A5" t="s" s="4">
        <v>359</v>
      </c>
      <c r="B5" t="n" s="7">
        <v>30000000</v>
      </c>
    </row>
    <row r="6" spans="1:5">
      <c r="A6" t="s" s="4">
        <v>360</v>
      </c>
      <c r="B6" t="n" s="8">
        <v>83.18000000000001</v>
      </c>
    </row>
    <row r="7" spans="1:5">
      <c r="A7" t="s" s="4">
        <v>361</v>
      </c>
      <c r="B7" t="n" s="7">
        <v>43600000</v>
      </c>
    </row>
    <row r="8" spans="1:5">
      <c r="A8" t="s" s="4">
        <v>362</v>
      </c>
    </row>
    <row r="9" spans="1:5">
      <c r="A9" t="s" s="3">
        <v>357</v>
      </c>
    </row>
    <row r="10" spans="1:5">
      <c r="A10" t="s" s="4">
        <v>363</v>
      </c>
      <c r="B10" t="n" s="7">
        <v>63500000</v>
      </c>
    </row>
    <row r="11" spans="1:5">
      <c r="A11" t="s" s="4">
        <v>341</v>
      </c>
    </row>
    <row r="12" spans="1:5">
      <c r="A12" t="s" s="3">
        <v>357</v>
      </c>
    </row>
    <row r="13" spans="1:5">
      <c r="A13" t="s" s="4">
        <v>364</v>
      </c>
      <c r="C13" t="s" s="4">
        <v>365</v>
      </c>
    </row>
    <row r="14" spans="1:5">
      <c r="A14" t="s" s="4">
        <v>366</v>
      </c>
      <c r="C14" t="s" s="4">
        <v>367</v>
      </c>
    </row>
    <row r="15" spans="1:5">
      <c r="A15" t="s" s="4">
        <v>368</v>
      </c>
      <c r="C15" t="n" s="11">
        <v>15.5847</v>
      </c>
    </row>
    <row r="16" spans="1:5">
      <c r="A16" t="s" s="4">
        <v>369</v>
      </c>
      <c r="C16" t="n" s="7">
        <v>1000</v>
      </c>
    </row>
    <row r="17" spans="1:5">
      <c r="A17" t="s" s="4">
        <v>370</v>
      </c>
      <c r="C17" t="n" s="7">
        <v>300000000</v>
      </c>
      <c r="D17" t="n" s="7">
        <v>300000000</v>
      </c>
    </row>
    <row r="18" spans="1:5">
      <c r="A18" t="s" s="4">
        <v>371</v>
      </c>
      <c r="C18" t="n" s="8">
        <v>64.17</v>
      </c>
    </row>
    <row r="19" spans="1:5">
      <c r="A19" t="s" s="4">
        <v>372</v>
      </c>
      <c r="C19" t="n" s="5">
        <v>20</v>
      </c>
    </row>
    <row r="20" spans="1:5">
      <c r="A20" t="s" s="4">
        <v>373</v>
      </c>
      <c r="C20" t="s" s="4">
        <v>374</v>
      </c>
    </row>
    <row r="21" spans="1:5">
      <c r="A21" t="s" s="4">
        <v>375</v>
      </c>
      <c r="C21" t="s" s="4">
        <v>376</v>
      </c>
    </row>
    <row r="22" spans="1:5">
      <c r="A22" t="s" s="4">
        <v>377</v>
      </c>
      <c r="C22" t="s" s="4">
        <v>378</v>
      </c>
    </row>
    <row r="23" spans="1:5">
      <c r="A23" t="s" s="4">
        <v>379</v>
      </c>
      <c r="C23" t="n" s="7">
        <v>6400000</v>
      </c>
    </row>
    <row r="24" spans="1:5">
      <c r="A24" t="s" s="4">
        <v>380</v>
      </c>
      <c r="C24" t="n" s="5">
        <v>600000</v>
      </c>
    </row>
    <row r="25" spans="1:5">
      <c r="A25" t="s" s="4">
        <v>381</v>
      </c>
      <c r="C25" t="n" s="7">
        <v>170000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t="s" s="1">
        <v>382</v>
      </c>
      <c r="B1" t="s" s="2">
        <v>353</v>
      </c>
      <c r="C1" t="s" s="2">
        <v>1</v>
      </c>
      <c r="E1" t="s" s="2">
        <v>354</v>
      </c>
    </row>
    <row r="2" spans="1:9">
      <c r="B2" t="s" s="2">
        <v>355</v>
      </c>
      <c r="C2" t="s" s="2">
        <v>2</v>
      </c>
      <c r="D2" t="s" s="2">
        <v>68</v>
      </c>
      <c r="E2" t="s" s="2">
        <v>28</v>
      </c>
      <c r="F2" t="s" s="2">
        <v>356</v>
      </c>
      <c r="G2" t="s" s="2">
        <v>383</v>
      </c>
      <c r="H2" t="s" s="2">
        <v>384</v>
      </c>
      <c r="I2" t="s" s="2">
        <v>385</v>
      </c>
    </row>
    <row r="3" spans="1:9">
      <c r="A3" t="s" s="3">
        <v>386</v>
      </c>
    </row>
    <row r="4" spans="1:9">
      <c r="A4" t="s" s="4">
        <v>359</v>
      </c>
      <c r="B4" t="n" s="7">
        <v>30000</v>
      </c>
    </row>
    <row r="5" spans="1:9">
      <c r="A5" t="s" s="4">
        <v>387</v>
      </c>
      <c r="C5" t="n" s="8">
        <v>45.6</v>
      </c>
      <c r="E5" t="n" s="8">
        <v>45.29</v>
      </c>
      <c r="F5" t="n" s="8">
        <v>31.87</v>
      </c>
    </row>
    <row r="6" spans="1:9">
      <c r="A6" t="s" s="4">
        <v>358</v>
      </c>
      <c r="B6" t="n" s="5">
        <v>600000</v>
      </c>
      <c r="C6" t="n" s="5">
        <v>1924315</v>
      </c>
      <c r="E6" t="n" s="5">
        <v>1961085</v>
      </c>
      <c r="F6" t="n" s="5">
        <v>70313</v>
      </c>
    </row>
    <row r="7" spans="1:9">
      <c r="A7" t="s" s="4">
        <v>388</v>
      </c>
      <c r="G7" t="n" s="7">
        <v>300000</v>
      </c>
      <c r="H7" t="n" s="7">
        <v>100000</v>
      </c>
      <c r="I7" t="n" s="7">
        <v>60000</v>
      </c>
    </row>
    <row r="8" spans="1:9">
      <c r="A8" t="s" s="4">
        <v>389</v>
      </c>
      <c r="C8" t="n" s="7">
        <v>75000</v>
      </c>
      <c r="D8" t="n" s="7">
        <v>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s>
  <sheetData>
    <row r="1" spans="1:4">
      <c r="A1" t="s" s="1">
        <v>390</v>
      </c>
      <c r="B1" t="s" s="2">
        <v>67</v>
      </c>
      <c r="D1" t="s" s="2">
        <v>1</v>
      </c>
    </row>
    <row r="2" spans="1:4">
      <c r="B2" t="s" s="2">
        <v>2</v>
      </c>
      <c r="C2" t="s" s="2">
        <v>221</v>
      </c>
      <c r="D2" t="s" s="2">
        <v>2</v>
      </c>
    </row>
    <row r="3" spans="1:4">
      <c r="A3" t="s" s="3">
        <v>391</v>
      </c>
    </row>
    <row r="4" spans="1:4">
      <c r="A4" t="s" s="4">
        <v>392</v>
      </c>
      <c r="B4" t="n" s="7">
        <v>309</v>
      </c>
      <c r="C4" t="n" s="7">
        <v>902</v>
      </c>
      <c r="D4" t="n" s="7">
        <v>1211</v>
      </c>
    </row>
    <row r="5" spans="1:4">
      <c r="A5" t="s" s="4">
        <v>393</v>
      </c>
    </row>
    <row r="6" spans="1:4">
      <c r="A6" t="s" s="3">
        <v>391</v>
      </c>
    </row>
    <row r="7" spans="1:4">
      <c r="A7" t="s" s="4">
        <v>392</v>
      </c>
      <c r="B7" t="n" s="5">
        <v>309</v>
      </c>
      <c r="C7" t="n" s="5">
        <v>467</v>
      </c>
      <c r="D7" t="n" s="5">
        <v>776</v>
      </c>
    </row>
    <row r="8" spans="1:4">
      <c r="A8" t="s" s="4">
        <v>394</v>
      </c>
    </row>
    <row r="9" spans="1:4">
      <c r="A9" t="s" s="3">
        <v>391</v>
      </c>
    </row>
    <row r="10" spans="1:4">
      <c r="A10" t="s" s="4">
        <v>392</v>
      </c>
      <c r="B10" t="n" s="7">
        <v>0</v>
      </c>
      <c r="C10" t="n" s="7">
        <v>435</v>
      </c>
      <c r="D10" t="n" s="7">
        <v>4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t="s" s="1">
        <v>395</v>
      </c>
      <c r="B1" t="s" s="2">
        <v>67</v>
      </c>
      <c r="D1" t="s" s="2">
        <v>1</v>
      </c>
    </row>
    <row r="2" spans="1:4">
      <c r="B2" t="s" s="2">
        <v>2</v>
      </c>
      <c r="C2" t="s" s="2">
        <v>221</v>
      </c>
      <c r="D2" t="s" s="2">
        <v>2</v>
      </c>
    </row>
    <row r="3" spans="1:4">
      <c r="A3" t="s" s="3">
        <v>391</v>
      </c>
    </row>
    <row r="4" spans="1:4">
      <c r="A4" t="s" s="4">
        <v>396</v>
      </c>
      <c r="B4" t="n" s="7">
        <v>467</v>
      </c>
      <c r="C4" t="n" s="7">
        <v>0</v>
      </c>
      <c r="D4" t="n" s="7">
        <v>0</v>
      </c>
    </row>
    <row r="5" spans="1:4">
      <c r="A5" t="s" s="4">
        <v>397</v>
      </c>
      <c r="B5" t="n" s="5">
        <v>309</v>
      </c>
      <c r="C5" t="n" s="5">
        <v>902</v>
      </c>
      <c r="D5" t="n" s="5">
        <v>1211</v>
      </c>
    </row>
    <row r="6" spans="1:4">
      <c r="A6" t="s" s="4">
        <v>398</v>
      </c>
      <c r="B6" t="n" s="5">
        <v>-284</v>
      </c>
      <c r="C6" t="n" s="5">
        <v>0</v>
      </c>
    </row>
    <row r="7" spans="1:4">
      <c r="A7" t="s" s="4">
        <v>399</v>
      </c>
      <c r="B7" t="n" s="5">
        <v>0</v>
      </c>
      <c r="C7" t="n" s="5">
        <v>-435</v>
      </c>
    </row>
    <row r="8" spans="1:4">
      <c r="A8" t="s" s="4">
        <v>400</v>
      </c>
      <c r="B8" t="n" s="5">
        <v>492</v>
      </c>
      <c r="C8" t="n" s="5">
        <v>467</v>
      </c>
      <c r="D8" t="n" s="5">
        <v>492</v>
      </c>
    </row>
    <row r="9" spans="1:4">
      <c r="A9" t="s" s="4">
        <v>401</v>
      </c>
    </row>
    <row r="10" spans="1:4">
      <c r="A10" t="s" s="3">
        <v>391</v>
      </c>
    </row>
    <row r="11" spans="1:4">
      <c r="A11" t="s" s="4">
        <v>396</v>
      </c>
      <c r="B11" t="n" s="5">
        <v>467</v>
      </c>
      <c r="C11" t="n" s="5">
        <v>0</v>
      </c>
      <c r="D11" t="n" s="5">
        <v>0</v>
      </c>
    </row>
    <row r="12" spans="1:4">
      <c r="A12" t="s" s="4">
        <v>397</v>
      </c>
      <c r="B12" t="n" s="5">
        <v>309</v>
      </c>
      <c r="C12" t="n" s="5">
        <v>467</v>
      </c>
      <c r="D12" t="n" s="5">
        <v>776</v>
      </c>
    </row>
    <row r="13" spans="1:4">
      <c r="A13" t="s" s="4">
        <v>398</v>
      </c>
      <c r="B13" t="n" s="5">
        <v>-284</v>
      </c>
      <c r="C13" t="n" s="5">
        <v>0</v>
      </c>
    </row>
    <row r="14" spans="1:4">
      <c r="A14" t="s" s="4">
        <v>399</v>
      </c>
      <c r="B14" t="n" s="5">
        <v>0</v>
      </c>
      <c r="C14" t="n" s="5">
        <v>0</v>
      </c>
    </row>
    <row r="15" spans="1:4">
      <c r="A15" t="s" s="4">
        <v>400</v>
      </c>
      <c r="B15" t="n" s="5">
        <v>492</v>
      </c>
      <c r="C15" t="n" s="5">
        <v>467</v>
      </c>
      <c r="D15" t="n" s="5">
        <v>492</v>
      </c>
    </row>
    <row r="16" spans="1:4">
      <c r="A16" t="s" s="4">
        <v>402</v>
      </c>
    </row>
    <row r="17" spans="1:4">
      <c r="A17" t="s" s="3">
        <v>391</v>
      </c>
    </row>
    <row r="18" spans="1:4">
      <c r="A18" t="s" s="4">
        <v>396</v>
      </c>
      <c r="B18" t="n" s="5">
        <v>0</v>
      </c>
      <c r="C18" t="n" s="5">
        <v>0</v>
      </c>
      <c r="D18" t="n" s="5">
        <v>0</v>
      </c>
    </row>
    <row r="19" spans="1:4">
      <c r="A19" t="s" s="4">
        <v>397</v>
      </c>
      <c r="B19" t="n" s="5">
        <v>0</v>
      </c>
      <c r="C19" t="n" s="5">
        <v>435</v>
      </c>
      <c r="D19" t="n" s="5">
        <v>435</v>
      </c>
    </row>
    <row r="20" spans="1:4">
      <c r="A20" t="s" s="4">
        <v>398</v>
      </c>
      <c r="B20" t="n" s="5">
        <v>0</v>
      </c>
      <c r="C20" t="n" s="5">
        <v>0</v>
      </c>
    </row>
    <row r="21" spans="1:4">
      <c r="A21" t="s" s="4">
        <v>399</v>
      </c>
      <c r="B21" t="n" s="5">
        <v>0</v>
      </c>
      <c r="C21" t="n" s="5">
        <v>-435</v>
      </c>
    </row>
    <row r="22" spans="1:4">
      <c r="A22" t="s" s="4">
        <v>400</v>
      </c>
      <c r="B22" t="n" s="7">
        <v>0</v>
      </c>
      <c r="C22" t="n" s="7">
        <v>0</v>
      </c>
      <c r="D22" t="n" s="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t="s" s="1">
        <v>403</v>
      </c>
      <c r="B1" t="s" s="2">
        <v>67</v>
      </c>
      <c r="D1" t="s" s="2">
        <v>1</v>
      </c>
    </row>
    <row r="2" spans="1:5">
      <c r="B2" t="s" s="2">
        <v>2</v>
      </c>
      <c r="C2" t="s" s="2">
        <v>68</v>
      </c>
      <c r="D2" t="s" s="2">
        <v>2</v>
      </c>
      <c r="E2" t="s" s="2">
        <v>68</v>
      </c>
    </row>
    <row r="3" spans="1:5">
      <c r="A3" t="s" s="3">
        <v>215</v>
      </c>
    </row>
    <row r="4" spans="1:5">
      <c r="A4" t="s" s="4">
        <v>70</v>
      </c>
      <c r="B4" t="n" s="7">
        <v>183879</v>
      </c>
      <c r="C4" t="n" s="7">
        <v>159148</v>
      </c>
      <c r="D4" t="n" s="7">
        <v>343857</v>
      </c>
      <c r="E4" t="n" s="7">
        <v>296247</v>
      </c>
    </row>
    <row r="5" spans="1:5">
      <c r="A5" t="s" s="4">
        <v>71</v>
      </c>
      <c r="B5" t="n" s="5">
        <v>96647</v>
      </c>
      <c r="C5" t="n" s="5">
        <v>83335</v>
      </c>
      <c r="D5" t="n" s="5">
        <v>191354</v>
      </c>
      <c r="E5" t="n" s="5">
        <v>159678</v>
      </c>
    </row>
    <row r="6" spans="1:5">
      <c r="A6" t="s" s="4">
        <v>72</v>
      </c>
      <c r="B6" t="n" s="7">
        <v>87232</v>
      </c>
      <c r="C6" t="n" s="7">
        <v>75813</v>
      </c>
      <c r="D6" t="n" s="7">
        <v>152503</v>
      </c>
      <c r="E6" t="n" s="7">
        <v>136569</v>
      </c>
    </row>
    <row r="7" spans="1:5">
      <c r="A7" t="s" s="4">
        <v>404</v>
      </c>
      <c r="B7" t="s" s="4">
        <v>405</v>
      </c>
      <c r="C7" t="s" s="4">
        <v>406</v>
      </c>
      <c r="D7" t="s" s="4">
        <v>407</v>
      </c>
      <c r="E7" t="s" s="4">
        <v>408</v>
      </c>
    </row>
    <row r="8" spans="1:5">
      <c r="A8" t="s" s="4">
        <v>409</v>
      </c>
    </row>
    <row r="9" spans="1:5">
      <c r="A9" t="s" s="3">
        <v>215</v>
      </c>
    </row>
    <row r="10" spans="1:5">
      <c r="A10" t="s" s="4">
        <v>70</v>
      </c>
      <c r="B10" t="n" s="7">
        <v>171274</v>
      </c>
      <c r="C10" t="n" s="7">
        <v>150152</v>
      </c>
      <c r="D10" t="n" s="7">
        <v>320062</v>
      </c>
      <c r="E10" t="n" s="7">
        <v>280773</v>
      </c>
    </row>
    <row r="11" spans="1:5">
      <c r="A11" t="s" s="4">
        <v>71</v>
      </c>
      <c r="B11" t="n" s="5">
        <v>83387</v>
      </c>
      <c r="C11" t="n" s="5">
        <v>72250</v>
      </c>
      <c r="D11" t="n" s="5">
        <v>164165</v>
      </c>
      <c r="E11" t="n" s="5">
        <v>138658</v>
      </c>
    </row>
    <row r="12" spans="1:5">
      <c r="A12" t="s" s="4">
        <v>72</v>
      </c>
      <c r="B12" t="n" s="7">
        <v>87887</v>
      </c>
      <c r="C12" t="n" s="7">
        <v>77902</v>
      </c>
      <c r="D12" t="n" s="7">
        <v>155897</v>
      </c>
      <c r="E12" t="n" s="7">
        <v>142115</v>
      </c>
    </row>
    <row r="13" spans="1:5">
      <c r="A13" t="s" s="4">
        <v>404</v>
      </c>
      <c r="B13" t="s" s="4">
        <v>410</v>
      </c>
      <c r="C13" t="s" s="4">
        <v>411</v>
      </c>
      <c r="D13" t="s" s="4">
        <v>412</v>
      </c>
      <c r="E13" t="s" s="4">
        <v>410</v>
      </c>
    </row>
    <row r="14" spans="1:5">
      <c r="A14" t="s" s="4">
        <v>413</v>
      </c>
    </row>
    <row r="15" spans="1:5">
      <c r="A15" t="s" s="3">
        <v>215</v>
      </c>
    </row>
    <row r="16" spans="1:5">
      <c r="A16" t="s" s="4">
        <v>70</v>
      </c>
      <c r="B16" t="n" s="7">
        <v>12605</v>
      </c>
      <c r="C16" t="n" s="7">
        <v>8996</v>
      </c>
      <c r="D16" t="n" s="7">
        <v>23795</v>
      </c>
      <c r="E16" t="n" s="7">
        <v>15474</v>
      </c>
    </row>
    <row r="17" spans="1:5">
      <c r="A17" t="s" s="4">
        <v>71</v>
      </c>
      <c r="B17" t="n" s="5">
        <v>10245</v>
      </c>
      <c r="C17" t="n" s="5">
        <v>7368</v>
      </c>
      <c r="D17" t="n" s="5">
        <v>20133</v>
      </c>
      <c r="E17" t="n" s="5">
        <v>13478</v>
      </c>
    </row>
    <row r="18" spans="1:5">
      <c r="A18" t="s" s="4">
        <v>72</v>
      </c>
      <c r="B18" t="n" s="7">
        <v>2360</v>
      </c>
      <c r="C18" t="n" s="7">
        <v>1628</v>
      </c>
      <c r="D18" t="n" s="7">
        <v>3662</v>
      </c>
      <c r="E18" t="n" s="7">
        <v>1996</v>
      </c>
    </row>
    <row r="19" spans="1:5">
      <c r="A19" t="s" s="4">
        <v>404</v>
      </c>
      <c r="B19" t="s" s="4">
        <v>414</v>
      </c>
      <c r="C19" t="s" s="4">
        <v>415</v>
      </c>
      <c r="D19" t="s" s="4">
        <v>416</v>
      </c>
      <c r="E19" t="s" s="4">
        <v>417</v>
      </c>
    </row>
    <row r="20" spans="1:5">
      <c r="A20" t="s" s="4">
        <v>418</v>
      </c>
    </row>
    <row r="21" spans="1:5">
      <c r="A21" t="s" s="3">
        <v>215</v>
      </c>
    </row>
    <row r="22" spans="1:5">
      <c r="A22" t="s" s="4">
        <v>70</v>
      </c>
      <c r="B22" t="n" s="7">
        <v>0</v>
      </c>
      <c r="C22" t="n" s="7">
        <v>0</v>
      </c>
      <c r="D22" t="n" s="7">
        <v>0</v>
      </c>
      <c r="E22" t="n" s="7">
        <v>0</v>
      </c>
    </row>
    <row r="23" spans="1:5">
      <c r="A23" t="s" s="4">
        <v>71</v>
      </c>
      <c r="B23" t="n" s="5">
        <v>3015</v>
      </c>
      <c r="C23" t="n" s="5">
        <v>3717</v>
      </c>
      <c r="D23" t="n" s="5">
        <v>7056</v>
      </c>
      <c r="E23" t="n" s="5">
        <v>7542</v>
      </c>
    </row>
    <row r="24" spans="1:5">
      <c r="A24" t="s" s="4">
        <v>72</v>
      </c>
      <c r="B24" t="n" s="7">
        <v>-3015</v>
      </c>
      <c r="C24" t="n" s="7">
        <v>-3717</v>
      </c>
      <c r="D24" t="n" s="7">
        <v>-7056</v>
      </c>
      <c r="E24" t="n" s="7">
        <v>-75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r="A1" t="s" s="1">
        <v>419</v>
      </c>
      <c r="B1" t="s" s="2">
        <v>1</v>
      </c>
      <c r="C1" t="s" s="2">
        <v>354</v>
      </c>
    </row>
    <row r="2" spans="1:3">
      <c r="B2" t="s" s="2">
        <v>420</v>
      </c>
      <c r="C2" t="s" s="2">
        <v>421</v>
      </c>
    </row>
    <row r="3" spans="1:3">
      <c r="A3" t="s" s="3">
        <v>161</v>
      </c>
    </row>
    <row r="4" spans="1:3">
      <c r="A4" t="s" s="4">
        <v>422</v>
      </c>
      <c r="B4" t="n" s="5">
        <v>237000</v>
      </c>
    </row>
    <row r="5" spans="1:3">
      <c r="A5" t="s" s="4">
        <v>423</v>
      </c>
      <c r="B5" t="n" s="10">
        <v>16.4</v>
      </c>
      <c r="C5" t="n" s="10">
        <v>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0"/>
  </cols>
  <sheetData>
    <row r="1" spans="1:2">
      <c r="A1" t="s" s="1">
        <v>424</v>
      </c>
      <c r="B1" t="s" s="2">
        <v>425</v>
      </c>
    </row>
    <row r="2" spans="1:2">
      <c r="A2" t="s" s="3">
        <v>426</v>
      </c>
    </row>
    <row r="3" spans="1:2">
      <c r="A3" t="s" s="4">
        <v>427</v>
      </c>
      <c r="B3" t="s" s="4">
        <v>428</v>
      </c>
    </row>
    <row r="4" spans="1:2">
      <c r="A4" t="s" s="4">
        <v>429</v>
      </c>
      <c r="B4" t="n" s="7">
        <v>125</v>
      </c>
    </row>
    <row r="5" spans="1:2">
      <c r="A5" t="s" s="4">
        <v>430</v>
      </c>
      <c r="B5" t="n" s="5">
        <v>75</v>
      </c>
    </row>
    <row r="6" spans="1:2">
      <c r="A6" t="s" s="4">
        <v>431</v>
      </c>
      <c r="B6" t="n" s="7">
        <v>200</v>
      </c>
    </row>
    <row r="7" spans="1:2">
      <c r="A7" t="s" s="4">
        <v>432</v>
      </c>
      <c r="B7" t="n" s="9">
        <v>3.5</v>
      </c>
    </row>
    <row r="8" spans="1:2">
      <c r="A8" t="s" s="4">
        <v>433</v>
      </c>
      <c r="B8" t="n" s="9">
        <v>1.6</v>
      </c>
    </row>
    <row r="9" spans="1:2">
      <c r="A9" t="s" s="4">
        <v>434</v>
      </c>
      <c r="B9" t="n" s="9">
        <v>2.5</v>
      </c>
    </row>
    <row r="10" spans="1:2">
      <c r="A10" t="s" s="4">
        <v>435</v>
      </c>
    </row>
    <row r="11" spans="1:2">
      <c r="A11" t="s" s="3">
        <v>426</v>
      </c>
    </row>
    <row r="12" spans="1:2">
      <c r="A12" t="s" s="4">
        <v>339</v>
      </c>
      <c r="B12" t="s" s="4">
        <v>436</v>
      </c>
    </row>
    <row r="13" spans="1:2">
      <c r="A13" t="s" s="4">
        <v>437</v>
      </c>
    </row>
    <row r="14" spans="1:2">
      <c r="A14" t="s" s="3">
        <v>426</v>
      </c>
    </row>
    <row r="15" spans="1:2">
      <c r="A15" t="s" s="4">
        <v>339</v>
      </c>
      <c r="B15" t="s" s="4">
        <v>438</v>
      </c>
    </row>
    <row r="16" spans="1:2">
      <c r="A16" t="s" s="4">
        <v>439</v>
      </c>
    </row>
    <row r="17" spans="1:2">
      <c r="A17" t="s" s="3">
        <v>426</v>
      </c>
    </row>
    <row r="18" spans="1:2">
      <c r="A18" t="s" s="4">
        <v>339</v>
      </c>
      <c r="B18" t="s" s="4">
        <v>440</v>
      </c>
    </row>
    <row r="19" spans="1:2">
      <c r="A19" t="s" s="4">
        <v>441</v>
      </c>
    </row>
    <row r="20" spans="1:2">
      <c r="A20" t="s" s="3">
        <v>426</v>
      </c>
    </row>
    <row r="21" spans="1:2">
      <c r="A21" t="s" s="4">
        <v>339</v>
      </c>
      <c r="B21" t="s" s="4">
        <v>442</v>
      </c>
    </row>
    <row r="22" spans="1:2">
      <c r="A22" t="s" s="4">
        <v>443</v>
      </c>
    </row>
    <row r="23" spans="1:2">
      <c r="A23" t="s" s="3">
        <v>426</v>
      </c>
    </row>
    <row r="24" spans="1:2">
      <c r="A24" t="s" s="4">
        <v>339</v>
      </c>
      <c r="B24" t="s" s="4">
        <v>4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7</v>
      </c>
      <c r="B1" t="s" s="2">
        <v>67</v>
      </c>
      <c r="D1" t="s" s="2">
        <v>1</v>
      </c>
    </row>
    <row r="2" spans="1:5">
      <c r="B2" t="s" s="2">
        <v>2</v>
      </c>
      <c r="C2" t="s" s="2">
        <v>68</v>
      </c>
      <c r="D2" t="s" s="2">
        <v>2</v>
      </c>
      <c r="E2" t="s" s="2">
        <v>68</v>
      </c>
    </row>
    <row r="3" spans="1:5">
      <c r="A3" t="s" s="3">
        <v>88</v>
      </c>
    </row>
    <row r="4" spans="1:5">
      <c r="A4" t="s" s="4">
        <v>83</v>
      </c>
      <c r="B4" t="n" s="7">
        <v>-23777</v>
      </c>
      <c r="C4" t="n" s="7">
        <v>-27052</v>
      </c>
      <c r="D4" t="n" s="7">
        <v>-68880</v>
      </c>
      <c r="E4" t="n" s="7">
        <v>-61266</v>
      </c>
    </row>
    <row r="5" spans="1:5">
      <c r="A5" t="s" s="4">
        <v>89</v>
      </c>
      <c r="B5" t="n" s="5">
        <v>-23</v>
      </c>
      <c r="C5" t="n" s="5">
        <v>27</v>
      </c>
      <c r="D5" t="n" s="5">
        <v>103</v>
      </c>
      <c r="E5" t="n" s="5">
        <v>-18</v>
      </c>
    </row>
    <row r="6" spans="1:5">
      <c r="A6" t="s" s="4">
        <v>90</v>
      </c>
      <c r="B6" t="n" s="5">
        <v>9</v>
      </c>
      <c r="C6" t="n" s="5">
        <v>-11</v>
      </c>
      <c r="D6" t="n" s="5">
        <v>-39</v>
      </c>
      <c r="E6" t="n" s="5">
        <v>7</v>
      </c>
    </row>
    <row r="7" spans="1:5">
      <c r="A7" t="s" s="4">
        <v>91</v>
      </c>
      <c r="B7" t="n" s="5">
        <v>-14</v>
      </c>
      <c r="C7" t="n" s="5">
        <v>16</v>
      </c>
      <c r="D7" t="n" s="5">
        <v>64</v>
      </c>
      <c r="E7" t="n" s="5">
        <v>-11</v>
      </c>
    </row>
    <row r="8" spans="1:5">
      <c r="A8" t="s" s="4">
        <v>92</v>
      </c>
      <c r="B8" t="n" s="7">
        <v>-23791</v>
      </c>
      <c r="C8" t="n" s="7">
        <v>-27036</v>
      </c>
      <c r="D8" t="n" s="7">
        <v>-68816</v>
      </c>
      <c r="E8" t="n" s="7">
        <v>-612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3</v>
      </c>
      <c r="B1" t="s" s="2">
        <v>1</v>
      </c>
    </row>
    <row r="2" spans="1:3">
      <c r="B2" t="s" s="2">
        <v>2</v>
      </c>
      <c r="C2" t="s" s="2">
        <v>68</v>
      </c>
    </row>
    <row r="3" spans="1:3">
      <c r="A3" t="s" s="3">
        <v>94</v>
      </c>
    </row>
    <row r="4" spans="1:3">
      <c r="A4" t="s" s="4">
        <v>83</v>
      </c>
      <c r="B4" t="n" s="7">
        <v>-68880</v>
      </c>
      <c r="C4" t="n" s="7">
        <v>-61266</v>
      </c>
    </row>
    <row r="5" spans="1:3">
      <c r="A5" t="s" s="3">
        <v>95</v>
      </c>
    </row>
    <row r="6" spans="1:3">
      <c r="A6" t="s" s="4">
        <v>96</v>
      </c>
      <c r="B6" t="n" s="5">
        <v>40881</v>
      </c>
      <c r="C6" t="n" s="5">
        <v>29194</v>
      </c>
    </row>
    <row r="7" spans="1:3">
      <c r="A7" t="s" s="4">
        <v>97</v>
      </c>
      <c r="B7" t="n" s="5">
        <v>14419</v>
      </c>
      <c r="C7" t="n" s="5">
        <v>17323</v>
      </c>
    </row>
    <row r="8" spans="1:3">
      <c r="A8" t="s" s="4">
        <v>98</v>
      </c>
      <c r="B8" t="n" s="5">
        <v>6728</v>
      </c>
      <c r="C8" t="n" s="5">
        <v>6362</v>
      </c>
    </row>
    <row r="9" spans="1:3">
      <c r="A9" t="s" s="4">
        <v>99</v>
      </c>
      <c r="B9" t="n" s="5">
        <v>34075</v>
      </c>
      <c r="C9" t="n" s="5">
        <v>30706</v>
      </c>
    </row>
    <row r="10" spans="1:3">
      <c r="A10" t="s" s="4">
        <v>100</v>
      </c>
      <c r="B10" t="n" s="5">
        <v>498</v>
      </c>
      <c r="C10" t="n" s="5">
        <v>45</v>
      </c>
    </row>
    <row r="11" spans="1:3">
      <c r="A11" t="s" s="4">
        <v>101</v>
      </c>
      <c r="B11" t="n" s="5">
        <v>-6623</v>
      </c>
      <c r="C11" t="n" s="5">
        <v>-8375</v>
      </c>
    </row>
    <row r="12" spans="1:3">
      <c r="A12" t="s" s="4">
        <v>102</v>
      </c>
      <c r="B12" t="n" s="5">
        <v>13986</v>
      </c>
      <c r="C12" t="n" s="5">
        <v>15461</v>
      </c>
    </row>
    <row r="13" spans="1:3">
      <c r="A13" t="s" s="4">
        <v>103</v>
      </c>
      <c r="B13" t="n" s="5">
        <v>-14372</v>
      </c>
      <c r="C13" t="n" s="5">
        <v>-15743</v>
      </c>
    </row>
    <row r="14" spans="1:3">
      <c r="A14" t="s" s="3">
        <v>104</v>
      </c>
    </row>
    <row r="15" spans="1:3">
      <c r="A15" t="s" s="4">
        <v>32</v>
      </c>
      <c r="B15" t="n" s="5">
        <v>6962</v>
      </c>
      <c r="C15" t="n" s="5">
        <v>6200</v>
      </c>
    </row>
    <row r="16" spans="1:3">
      <c r="A16" t="s" s="4">
        <v>33</v>
      </c>
      <c r="B16" t="n" s="5">
        <v>2552</v>
      </c>
      <c r="C16" t="n" s="5">
        <v>522</v>
      </c>
    </row>
    <row r="17" spans="1:3">
      <c r="A17" t="s" s="4">
        <v>35</v>
      </c>
      <c r="B17" t="n" s="5">
        <v>-21320</v>
      </c>
      <c r="C17" t="n" s="5">
        <v>-15232</v>
      </c>
    </row>
    <row r="18" spans="1:3">
      <c r="A18" t="s" s="4">
        <v>42</v>
      </c>
      <c r="B18" t="n" s="5">
        <v>757</v>
      </c>
      <c r="C18" t="n" s="5">
        <v>-7131</v>
      </c>
    </row>
    <row r="19" spans="1:3">
      <c r="A19" t="s" s="4">
        <v>45</v>
      </c>
      <c r="B19" t="n" s="5">
        <v>-17753</v>
      </c>
      <c r="C19" t="n" s="5">
        <v>-19619</v>
      </c>
    </row>
    <row r="20" spans="1:3">
      <c r="A20" t="s" s="4">
        <v>105</v>
      </c>
      <c r="B20" t="n" s="5">
        <v>-74829</v>
      </c>
      <c r="C20" t="n" s="5">
        <v>-66121</v>
      </c>
    </row>
    <row r="21" spans="1:3">
      <c r="A21" t="s" s="4">
        <v>47</v>
      </c>
      <c r="B21" t="n" s="5">
        <v>-6291</v>
      </c>
      <c r="C21" t="n" s="5">
        <v>3077</v>
      </c>
    </row>
    <row r="22" spans="1:3">
      <c r="A22" t="s" s="4">
        <v>106</v>
      </c>
      <c r="B22" t="n" s="5">
        <v>3650</v>
      </c>
      <c r="C22" t="n" s="5">
        <v>-594</v>
      </c>
    </row>
    <row r="23" spans="1:3">
      <c r="A23" t="s" s="4">
        <v>107</v>
      </c>
      <c r="B23" t="n" s="5">
        <v>-85560</v>
      </c>
      <c r="C23" t="n" s="5">
        <v>-85191</v>
      </c>
    </row>
    <row r="24" spans="1:3">
      <c r="A24" t="s" s="3">
        <v>108</v>
      </c>
    </row>
    <row r="25" spans="1:3">
      <c r="A25" t="s" s="4">
        <v>109</v>
      </c>
      <c r="B25" t="n" s="5">
        <v>-28935</v>
      </c>
      <c r="C25" t="n" s="5">
        <v>-34461</v>
      </c>
    </row>
    <row r="26" spans="1:3">
      <c r="A26" t="s" s="4">
        <v>110</v>
      </c>
      <c r="B26" t="n" s="5">
        <v>-9297</v>
      </c>
      <c r="C26" t="n" s="5">
        <v>-9744</v>
      </c>
    </row>
    <row r="27" spans="1:3">
      <c r="A27" t="s" s="4">
        <v>111</v>
      </c>
      <c r="B27" t="n" s="5">
        <v>-4400</v>
      </c>
      <c r="C27" t="n" s="5">
        <v>-101259</v>
      </c>
    </row>
    <row r="28" spans="1:3">
      <c r="A28" t="s" s="4">
        <v>112</v>
      </c>
      <c r="B28" t="n" s="5">
        <v>32358</v>
      </c>
      <c r="C28" t="n" s="5">
        <v>820</v>
      </c>
    </row>
    <row r="29" spans="1:3">
      <c r="A29" t="s" s="4">
        <v>113</v>
      </c>
      <c r="B29" t="n" s="5">
        <v>265</v>
      </c>
      <c r="C29" t="n" s="5">
        <v>275</v>
      </c>
    </row>
    <row r="30" spans="1:3">
      <c r="A30" t="s" s="4">
        <v>114</v>
      </c>
      <c r="B30" t="n" s="5">
        <v>-10009</v>
      </c>
      <c r="C30" t="n" s="5">
        <v>-144369</v>
      </c>
    </row>
    <row r="31" spans="1:3">
      <c r="A31" t="s" s="3">
        <v>115</v>
      </c>
    </row>
    <row r="32" spans="1:3">
      <c r="A32" t="s" s="4">
        <v>116</v>
      </c>
      <c r="B32" t="n" s="5">
        <v>2312</v>
      </c>
      <c r="C32" t="n" s="5">
        <v>1492</v>
      </c>
    </row>
    <row r="33" spans="1:3">
      <c r="A33" t="s" s="4">
        <v>117</v>
      </c>
      <c r="B33" t="n" s="5">
        <v>-87757</v>
      </c>
      <c r="C33" t="n" s="5">
        <v>-46031</v>
      </c>
    </row>
    <row r="34" spans="1:3">
      <c r="A34" t="s" s="4">
        <v>118</v>
      </c>
      <c r="B34" t="n" s="5">
        <v>-75000</v>
      </c>
      <c r="C34" t="n" s="5">
        <v>0</v>
      </c>
    </row>
    <row r="35" spans="1:3">
      <c r="A35" t="s" s="4">
        <v>103</v>
      </c>
      <c r="B35" t="n" s="5">
        <v>14372</v>
      </c>
      <c r="C35" t="n" s="5">
        <v>15743</v>
      </c>
    </row>
    <row r="36" spans="1:3">
      <c r="A36" t="s" s="4">
        <v>119</v>
      </c>
      <c r="B36" t="n" s="5">
        <v>-5347</v>
      </c>
      <c r="C36" t="n" s="5">
        <v>-877</v>
      </c>
    </row>
    <row r="37" spans="1:3">
      <c r="A37" t="s" s="4">
        <v>120</v>
      </c>
      <c r="B37" t="n" s="5">
        <v>-151420</v>
      </c>
      <c r="C37" t="n" s="5">
        <v>-29673</v>
      </c>
    </row>
    <row r="38" spans="1:3">
      <c r="A38" t="s" s="4">
        <v>121</v>
      </c>
      <c r="B38" t="n" s="5">
        <v>-246989</v>
      </c>
      <c r="C38" t="n" s="5">
        <v>-259233</v>
      </c>
    </row>
    <row r="39" spans="1:3">
      <c r="A39" t="s" s="4">
        <v>122</v>
      </c>
      <c r="B39" t="n" s="5">
        <v>380543</v>
      </c>
      <c r="C39" t="n" s="5">
        <v>499084</v>
      </c>
    </row>
    <row r="40" spans="1:3">
      <c r="A40" t="s" s="4">
        <v>123</v>
      </c>
      <c r="B40" t="n" s="5">
        <v>133554</v>
      </c>
      <c r="C40" t="n" s="5">
        <v>239851</v>
      </c>
    </row>
    <row r="41" spans="1:3">
      <c r="A41" t="s" s="3">
        <v>124</v>
      </c>
    </row>
    <row r="42" spans="1:3">
      <c r="A42" t="s" s="4">
        <v>125</v>
      </c>
      <c r="B42" t="n" s="5">
        <v>2242</v>
      </c>
      <c r="C42" t="n" s="5">
        <v>4692</v>
      </c>
    </row>
    <row r="43" spans="1:3">
      <c r="A43" t="s" s="4">
        <v>126</v>
      </c>
      <c r="B43" t="n" s="5">
        <v>161</v>
      </c>
      <c r="C43" t="n" s="5">
        <v>692</v>
      </c>
    </row>
    <row r="44" spans="1:3">
      <c r="A44" t="s" s="4">
        <v>127</v>
      </c>
      <c r="B44" t="n" s="5">
        <v>16414</v>
      </c>
      <c r="C44" t="n" s="5">
        <v>12910</v>
      </c>
    </row>
    <row r="45" spans="1:3">
      <c r="A45" t="s" s="4">
        <v>128</v>
      </c>
      <c r="B45" t="n" s="5">
        <v>21640</v>
      </c>
      <c r="C45" t="n" s="5">
        <v>0</v>
      </c>
    </row>
    <row r="46" spans="1:3">
      <c r="A46" t="s" s="4">
        <v>129</v>
      </c>
      <c r="B46" t="n" s="7">
        <v>0</v>
      </c>
      <c r="C46" t="n" s="7">
        <v>2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Summary of Sign</vt:lpstr>
      <vt:lpstr>Stock-Based Compensation</vt:lpstr>
      <vt:lpstr>Net Loss Per Share</vt:lpstr>
      <vt:lpstr>Investments</vt:lpstr>
      <vt:lpstr>Fair Value Measurement</vt:lpstr>
      <vt:lpstr>Balance Sheet Components</vt:lpstr>
      <vt:lpstr>Convertible Senior Notes</vt:lpstr>
      <vt:lpstr>Share Repurchase Program</vt:lpstr>
      <vt:lpstr>Restructuring</vt:lpstr>
      <vt:lpstr>Segment Reporting</vt:lpstr>
      <vt:lpstr>Commitments and Contingencies</vt:lpstr>
      <vt:lpstr>The Company and Summary of Si18</vt:lpstr>
      <vt:lpstr>Stock-Based Compensation (Table</vt:lpstr>
      <vt:lpstr>Net Loss Per Share (Tables)</vt:lpstr>
      <vt:lpstr>Investments (Tables)</vt:lpstr>
      <vt:lpstr>Fair Value Measurement (Tables)</vt:lpstr>
      <vt:lpstr>Balance Sheet Components (Table</vt:lpstr>
      <vt:lpstr>Convertible Senior Notes (Table</vt:lpstr>
      <vt:lpstr>Restructuring (Tables)</vt:lpstr>
      <vt:lpstr>Segment Reporting (Tables)</vt:lpstr>
      <vt:lpstr>The Company and Summary of Si27</vt:lpstr>
      <vt:lpstr>Stock Option Activity (Details)</vt:lpstr>
      <vt:lpstr>Stock-Based Compensation (Detai</vt:lpstr>
      <vt:lpstr>Restricted Stock Unit Activity </vt:lpstr>
      <vt:lpstr>Net Loss Per Share (Details)</vt:lpstr>
      <vt:lpstr>Investments (Details)</vt:lpstr>
      <vt:lpstr>Fair Value Measurement of Cash </vt:lpstr>
      <vt:lpstr>Fair Value Measurement of Conve</vt:lpstr>
      <vt:lpstr>Balance Sheet Components (Prepa</vt:lpstr>
      <vt:lpstr>Balance Sheet Components (Other</vt:lpstr>
      <vt:lpstr>Balance Sheet Components (Prope</vt:lpstr>
      <vt:lpstr>Balance Sheet Components (Accru</vt:lpstr>
      <vt:lpstr>Balance Sheet Components (Oth39</vt:lpstr>
      <vt:lpstr>Convertible Senior Notes Schedu</vt:lpstr>
      <vt:lpstr>Convertible Senior Notes Sche41</vt:lpstr>
      <vt:lpstr>Convertible Senior Notes Additi</vt:lpstr>
      <vt:lpstr>Share Repurchase Program (Detai</vt:lpstr>
      <vt:lpstr>Restructuring - Restructuring C</vt:lpstr>
      <vt:lpstr>Restructuring - Restructuring R</vt:lpstr>
      <vt:lpstr>Segment Reporting (Details)</vt:lpstr>
      <vt:lpstr>Commitments and Contingencies B</vt:lpstr>
      <vt:lpstr>Commitments and Contingencies 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21:41Z</dcterms:created>
  <dcterms:modified xmlns:dcterms="http://purl.org/dc/terms/" xmlns:xsi="http://www.w3.org/2001/XMLSchema-instance" xsi:type="dcterms:W3CDTF">2015-08-06T06:21:41Z</dcterms:modified>
  <dc:title xmlns:dc="http://purl.org/dc/elements/1.1/">Untitled</dc:title>
  <dc:description xmlns:dc="http://purl.org/dc/elements/1.1/"/>
  <dc:subject xmlns:dc="http://purl.org/dc/elements/1.1/"/>
  <cp:keywords/>
  <cp:category/>
</cp:coreProperties>
</file>